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Unaudited Consolidated Statemen" sheetId="7" state="visible" r:id="rId7"/>
    <sheet xmlns:r="http://schemas.openxmlformats.org/officeDocument/2006/relationships" name="Unaudited Statement of Cash Flo"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y and Re" sheetId="11" state="visible" r:id="rId11"/>
    <sheet xmlns:r="http://schemas.openxmlformats.org/officeDocument/2006/relationships" name="Fair Value of Financial Instrum"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Reseller Agreement"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Related-Party Transactions" sheetId="20" state="visible" r:id="rId20"/>
    <sheet xmlns:r="http://schemas.openxmlformats.org/officeDocument/2006/relationships" name="Basic and Diluted Loss per Sha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Variable Interest Entity and _2" sheetId="24" state="visible" r:id="rId24"/>
    <sheet xmlns:r="http://schemas.openxmlformats.org/officeDocument/2006/relationships" name="Fair Value of Financial Instr_2" sheetId="25" state="visible" r:id="rId25"/>
    <sheet xmlns:r="http://schemas.openxmlformats.org/officeDocument/2006/relationships" name="Revenues (Tables)" sheetId="26" state="visible" r:id="rId26"/>
    <sheet xmlns:r="http://schemas.openxmlformats.org/officeDocument/2006/relationships" name="Business Combinations (Tables)" sheetId="27" state="visible" r:id="rId27"/>
    <sheet xmlns:r="http://schemas.openxmlformats.org/officeDocument/2006/relationships" name="Intangible Assets and Goodwill "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Basic and Diluted Loss per Sh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Variable Interest Entity and _3" sheetId="35" state="visible" r:id="rId35"/>
    <sheet xmlns:r="http://schemas.openxmlformats.org/officeDocument/2006/relationships" name="Variable Interest Entity and _4"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Revenues - Revenue By Geographi" sheetId="39" state="visible" r:id="rId39"/>
    <sheet xmlns:r="http://schemas.openxmlformats.org/officeDocument/2006/relationships" name="Revenues - Accounts Receivable " sheetId="40" state="visible" r:id="rId40"/>
    <sheet xmlns:r="http://schemas.openxmlformats.org/officeDocument/2006/relationships" name="Revenues - Narrative (Details)" sheetId="41" state="visible" r:id="rId41"/>
    <sheet xmlns:r="http://schemas.openxmlformats.org/officeDocument/2006/relationships" name="Business Combinations - Acquisi" sheetId="42" state="visible" r:id="rId42"/>
    <sheet xmlns:r="http://schemas.openxmlformats.org/officeDocument/2006/relationships" name="Business Combinations - Acqui_2" sheetId="43" state="visible" r:id="rId43"/>
    <sheet xmlns:r="http://schemas.openxmlformats.org/officeDocument/2006/relationships" name="Business Combinations - Narrati"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Reseller Agreement - Narrative " sheetId="49" state="visible" r:id="rId49"/>
    <sheet xmlns:r="http://schemas.openxmlformats.org/officeDocument/2006/relationships" name="Stockholders_ Equity - Narrativ" sheetId="50" state="visible" r:id="rId50"/>
    <sheet xmlns:r="http://schemas.openxmlformats.org/officeDocument/2006/relationships" name="Stockholders_ Equity - Common 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RSUs" sheetId="54" state="visible" r:id="rId54"/>
    <sheet xmlns:r="http://schemas.openxmlformats.org/officeDocument/2006/relationships" name="Commitment and Contingencies (D" sheetId="55" state="visible" r:id="rId55"/>
    <sheet xmlns:r="http://schemas.openxmlformats.org/officeDocument/2006/relationships" name="Related-Party Transactions (Det" sheetId="56" state="visible" r:id="rId56"/>
    <sheet xmlns:r="http://schemas.openxmlformats.org/officeDocument/2006/relationships" name="Basic and Diluted Loss per Sh_3" sheetId="57" state="visible" r:id="rId57"/>
    <sheet xmlns:r="http://schemas.openxmlformats.org/officeDocument/2006/relationships" name="Basic and Diluted Loss per Sh_4"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l. 31, 2020</t>
        </is>
      </c>
      <c r="C2" s="2" t="inlineStr">
        <is>
          <t>Aug.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9380</t>
        </is>
      </c>
    </row>
    <row r="9">
      <c r="A9" s="4" t="inlineStr">
        <is>
          <t>Entity Registrant Name</t>
        </is>
      </c>
      <c r="B9" s="4" t="inlineStr">
        <is>
          <t>nCino, Inc.</t>
        </is>
      </c>
    </row>
    <row r="10">
      <c r="A10" s="4" t="inlineStr">
        <is>
          <t>Entity Incorporation, State or Country Code</t>
        </is>
      </c>
      <c r="B10" s="4" t="inlineStr">
        <is>
          <t>DE</t>
        </is>
      </c>
    </row>
    <row r="11">
      <c r="A11" s="4" t="inlineStr">
        <is>
          <t>Entity Tax Identification Number</t>
        </is>
      </c>
      <c r="B11" s="4" t="inlineStr">
        <is>
          <t>46-4353148</t>
        </is>
      </c>
    </row>
    <row r="12">
      <c r="A12" s="4" t="inlineStr">
        <is>
          <t>Entity Address, Address Line One</t>
        </is>
      </c>
      <c r="B12" s="4" t="inlineStr">
        <is>
          <t>6770 Parker Farm Drive</t>
        </is>
      </c>
    </row>
    <row r="13">
      <c r="A13" s="4" t="inlineStr">
        <is>
          <t>Entity Address, City or Town</t>
        </is>
      </c>
      <c r="B13" s="4" t="inlineStr">
        <is>
          <t>Wilmington</t>
        </is>
      </c>
    </row>
    <row r="14">
      <c r="A14" s="4" t="inlineStr">
        <is>
          <t>Entity Address, State or Province</t>
        </is>
      </c>
      <c r="B14" s="4" t="inlineStr">
        <is>
          <t>NC</t>
        </is>
      </c>
    </row>
    <row r="15">
      <c r="A15" s="4" t="inlineStr">
        <is>
          <t>Entity Address, Postal Zip Code</t>
        </is>
      </c>
      <c r="B15" s="4" t="inlineStr">
        <is>
          <t>28405</t>
        </is>
      </c>
    </row>
    <row r="16">
      <c r="A16" s="4" t="inlineStr">
        <is>
          <t>City Area Code</t>
        </is>
      </c>
      <c r="B16" s="4" t="inlineStr">
        <is>
          <t>888</t>
        </is>
      </c>
    </row>
    <row r="17">
      <c r="A17" s="4" t="inlineStr">
        <is>
          <t>Local Phone Number</t>
        </is>
      </c>
      <c r="B17" s="4" t="inlineStr">
        <is>
          <t>676-2466</t>
        </is>
      </c>
    </row>
    <row r="18">
      <c r="A18" s="4" t="inlineStr">
        <is>
          <t>Title of 12(b) Security</t>
        </is>
      </c>
      <c r="B18" s="4" t="inlineStr">
        <is>
          <t>Common stock, par value $0.0005 per share</t>
        </is>
      </c>
    </row>
    <row r="19">
      <c r="A19" s="4" t="inlineStr">
        <is>
          <t>Trading Symbol</t>
        </is>
      </c>
      <c r="B19" s="4" t="inlineStr">
        <is>
          <t>NCNO</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91149949</v>
      </c>
    </row>
    <row r="29">
      <c r="A29" s="4" t="inlineStr">
        <is>
          <t>Entity Central Index Key</t>
        </is>
      </c>
      <c r="B29" s="4" t="inlineStr">
        <is>
          <t>0001566895</t>
        </is>
      </c>
    </row>
    <row r="30">
      <c r="A30" s="4" t="inlineStr">
        <is>
          <t>Current Fiscal Year End Date</t>
        </is>
      </c>
      <c r="B30" s="4" t="inlineStr">
        <is>
          <t>--01-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for the Company’s audited January 31, 2020 consolidated financial statements contained in the Company's final prospectus for its IPO dated as of July 13, 2020 and filed with the SEC pursuant to Rule 424(b)(4) on July 14, 2020. The unaudited condensed consolidated financial statements include accounts of the Company’s wholly-owned subsidiaries, as well as a variable interest entity in which the Company is the primary beneficiary. All intercompany accounts and transactions are eliminated. Refer to the variable interest entity section below and Note 3 for additional information regarding the Company’s variable interest entity.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1 or any future period. Variable Interest Entity: The Company holds an interest in a Japanese company (“nCino K.K.”) that is considered a variable interest entity or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Refer to Note 3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i) at the option of the minority investors or (ii) at the option of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fair value of contingent consideration;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 Concentration of Credit Risk and Significant Customers: The Company’s financial instruments that are exposed to concentration of credit risk consist primarily of cash and cash equivalents. The Company’s cash and cash equivalents exceeded the Federal deposit insurance limit at January 31, 2020 and July 31, 2020. The Company maintains its cash and cash equivalents with high-credit-quality financial institutions. As of January 31, 2020, two customers represented 22% of accounts receivable, 11% of which was from a customer who is an equity holder. In the quarter ended July 31, 2020, the equity holder no longer qualifies as a related party of the Company and the amounts disclosed related to such equity holder are presented as a related party through April 30, 2020, only. As of July 31, 2020, one customer represented 12% of accounts receivable. For the three and six months ended July 31, 2019 and 2020, no individual customer represented more than 10% of the Company’s total revenues. 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We recognize a contract asset in the form of accounts receivable when we have an unconditional right to payment, and we record a contract asset in the form of unbilled accounts receivable when revenues earned on a contract exceeds the billings. The Company’s standard billing terms are annual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we are not contractually able to invoice until a future period. Accounts receivable are reported at their gross outstanding balance reduced by an allowance for estimated receivable losses. The Company records allowances for doubtful accounts based upon the credit worthiness of customers, historical experience, the age of the accounts receivable and current market and economic conditions. A summary of activity in the allowance for doubtful accounts is as follows: Three Months Ended Six Months Ended 2019 2020 2019 2020 Balance, beginning of period $ — $ 167 $ 123 $ — Charged to (recovery of) bad debt expense — 452 (105) 619 Write off of uncollectible accounts — — (18) — Translation adjustments — 3 — 3 Balance, end of period $ — $ 622 $ — $ 622 Recently Adopted Accounting Guidance: In August 2018, the Financial Accounting Standards Board (“FASB”) issued Accounting Standards Update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adopted the standard effective February 1, 2020. The adoption of this standard did not have a material impact on the Company’s unaudited condensed consolidated financial statement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prospectively adopted the standard effective February 1, 2020. The adoption of this standard did not have a material impact on the Company’s unaudited condensed consolidated financial statement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adoption of this standard did not impact the Company’s unaudited condensed consolidated financial statements or related disclosures upon adoption, because the Company did not, and currently does not, have any indirect interests through related parties under common control for which it receives decision-making fees. Recent Accounting Pronouncements Not Yet Adopted: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If the Company were to cease meeting the emerging growth company criteria during the fiscal year ending January 31, 2022, this ASU would be effective for the Company for its Annual Report on 10-K for the fiscal year ended January 31, 2022. The Company is currently evaluating the impact of this standard to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If the Company were to cease meeting the emerging growth company criteria during the fiscal year ending January 31, 2022, this ASU would be effective for the Company for its Annual Report on 10-K for the fiscal year ended January 31, 2022. The Company is currently evaluating the impact of this standard to the Company's financial statements. In December 2019, the FASB issued ASU 2019-12, I 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If the Company were to cease meeting the emerging growth company criteria during the fiscal year ending January 31, 2022, this ASU would be effective for the Company for its Annual Report on 10-K for the fiscal year ended January 31, 2022. The Company is evaluating the effect of adopting this new accounting guidance, but does not expect adoption will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6 Months Ended</t>
        </is>
      </c>
    </row>
    <row r="2">
      <c r="B2" s="2" t="inlineStr">
        <is>
          <t>Jul. 31, 2020</t>
        </is>
      </c>
    </row>
    <row r="3">
      <c r="A3" s="3" t="inlineStr">
        <is>
          <t>Noncontrolling Interest [Abstract]</t>
        </is>
      </c>
    </row>
    <row r="4">
      <c r="A4" s="4" t="inlineStr">
        <is>
          <t>Variable Interest Entity and Redeemable Non-Controlling Interest</t>
        </is>
      </c>
      <c r="B4" s="4" t="inlineStr">
        <is>
          <t xml:space="preserve">Variable Interest Entity and Redeemable Non-Controlling Interest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July 31, 2020, the Company controls a majority of the outstanding common stock in nCino K.K.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unaudited condensed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 capital. The estimated redemption value of the call/put option embedded in the redeemable non-controlling interest was $0.3 million at July 31, 2020. The following table summarizes the activity in the redeemable non-controlling interests for the period indicated below: Three Months Ended Six Months Ended 2019 2020 2019 2020 Balance, beginning of period $ — $ 4,384 $ — $ 4,356 Net loss attributable to redeemable non-controlling interest — (232) — (408) Foreign currency translation — 78 — 169 Adjustment to redeemable non-controlling interest — 154 — 267 Balance, end of period $ — $ 4,384 $ — $ 4,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0</t>
        </is>
      </c>
    </row>
    <row r="3">
      <c r="A3" s="3" t="inlineStr">
        <is>
          <t>Fair Value Disclosures [Abstract]</t>
        </is>
      </c>
    </row>
    <row r="4">
      <c r="A4" s="4" t="inlineStr">
        <is>
          <t>Fair Value of Financial Instruments</t>
        </is>
      </c>
      <c r="B4" s="4" t="inlineStr">
        <is>
          <t xml:space="preserve">Fair Value of Financial Instrumen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nd accounts payable approximate fair value as of January 31, 2020 and July 31, 2020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0 and July 31, 2020 and indicates the fair value hierarchy of the valuation: Fair value measurements on a recurring basis as of January 31, 2020 Level 1 Level 2 Level 3 Assets: Money market accounts (included in cash and cash equivalents) $ 67,119 $ — $ — Total assets $ 67,119 $ — $ — Liabilities: Contingent consideration (included in other long-term liabilities) $ — $ — $ 195 Total liabilities $ — $ — $ 195 Fair value measurements on a recurring basis as of July 31, 2020 Level 1 Level 2 Level 3 Assets: Money market accounts (included in cash and cash equivalents) $ 353,857 $ — $ — Total assets $ 353,857 $ — $ — Liabilities: Contingent consideration (included in other accrued expenses) $ — $ — $ 209 Total liabilities $ — $ — $ 209 All of the Company’s money market accounts are classified within Level 1 because the Company’s money market accounts are valued using quoted market prices in active exchange markets including identical assets. The Company added contingent consideration, a Level 3 measurement, on October 18, 2019 with the acquisition of FinSuite Pty Ltd. Changes in fair value of the contingent consideration are recorded in the unaudited condensed consolidated statements of operations within other income. The Company’s contingent consideration is valued using a probability weighted discounted cash flow analysis. A reconciliation of the balance for contingent consideration obligations for the three and six months ended July 31, 2020 is as follows: Three Months Ended Six Months Ended 2019 2020 2019 2020 Balance, beginning of period $ — $ 190 $ — $ 195 Acquisitions — — — — Change in fair value — — — — Translation adjustments — 19 — 14 Balance, end of period $ — $ 209 $ — $ 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1, 2020</t>
        </is>
      </c>
    </row>
    <row r="3">
      <c r="A3" s="3" t="inlineStr">
        <is>
          <t>Revenue from Contract with Customer [Abstract]</t>
        </is>
      </c>
    </row>
    <row r="4">
      <c r="A4" s="4" t="inlineStr">
        <is>
          <t>Revenues</t>
        </is>
      </c>
      <c r="B4" s="4" t="inlineStr">
        <is>
          <t>Revenues Revenues by Geographic Area Revenues by geographic region were as follows: Three Months Ended Six Months Ended 2019 2020 2019 2020 United States $ 29,653 $ 44,049 $ 57,332 $ 84,520 International $ 2,325 $ 4,716 $ 4,482 $ 8,957 $ 31,978 $ 48,765 $ 61,814 $ 93,477 Revenues by geography are determined based on the region of the Company’s contracting entity, which may be different than the region of the customer. No country outside the United States represented 10% or more of total revenues. Contract Amounts Accounts Receivable Accounts receivable, less allowance for doubtful accounts, is as follows as of January 31, 2020 and July 31, 2020: As of January 31, As of July 31, Trade accounts receivable $ 32,686 $ 29,082 Unbilled accounts receivable 1,425 1,321 Allowance for doubtful accounts — (622) Other accounts receivable 94 447 Total accounts receivable, net $ 34,205 $ 30,228 Deferred Revenue and Remaining Performance Obligation Significant movements in the deferred revenue balance during the period consisted of increases due to payments received prior to transfer of control of the underlying performance obligations to the customer, which were offset by decreases due to revenues recognized in the period. During the six months ended July 31, 2020, $43.1 million of revenues were recognized that were included in the balance of deferred revenue as of January 31, 2020. Transaction price allocated to remaining performance obligations represents contracted revenues that have not yet been recognized, which includes deferred revenue and unbilled amounts that will be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455.7 million as of July 31, 2020. The Company expects to recognize 66% of its remaining performance obligation as revenues in the next 24 months, 30% more in the following 25 to 48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l. 31, 2020</t>
        </is>
      </c>
    </row>
    <row r="3">
      <c r="A3" s="3" t="inlineStr">
        <is>
          <t>Business Combinations [Abstract]</t>
        </is>
      </c>
    </row>
    <row r="4">
      <c r="A4" s="4" t="inlineStr">
        <is>
          <t>Business Combinations</t>
        </is>
      </c>
      <c r="B4" s="4" t="inlineStr">
        <is>
          <t>Business Combinations Visible Equity, LLC On July 8, 2019, the Company acquired all outstanding membership interests of Visible Equity, LLC (“Visible Equity”) which provides financial analytics, portfolio management and compliance solutions to banks and credit unions. The Company acquired Visible Equity for its product offerings and the domain expertise of its employees. Visible Equity is headquartered in Salt Lake City, Utah. The acquisition-date fair value of the consideration transferred is as follows: Total Cash consideration to members $ 49,428 Voting common stock issued (1,438,805 shares) 23,812 Total consideration $ 73,240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measurement period ended one year from the acquisition date. Finsuite Pty Ltd On October 18, 2019, the Company, through its wholly-owned subsidiary, nCino APAC Pty Ltd, acquired all of the outstanding shares of FinSuite Pty Ltd (“FinSuite”). The Company acquired FinSuite to enhance the Company’s data recognition capabilities, including of complex, unstructured data. FinSuite is headquartered in Melbourne, Australia. The acquisition-date fair value of the consideration transferred is as follows: Total Cash consideration to shareholders $ 3,928 Cash consideration to settle debt 137 Voting common stock issued (63,967 shares) 1,392 Contingent consideration - cash payment 197 Contingent consideration - voting common stock 5,857 Total consideration $ 11,511 The transaction was accounted for using the acquisition method and, as a result, assets acquired and liabilities assumed were recorded at their estimated fair values at the acquisition date. Any excess consideration over the fair value of the assets acquired and liabilities assumed was recognized as goodwill. The measurement period will end one year from the acquisition date. Contingent consideration includes two tranches of earn-out arrangements based upon the attainment of post-acquisition product development milestones. The first tranche includes an earn-out opportunity of $0.1 million of cash and the issuance of 142,846 shares of voting common stock (together, the “Initial Tranche Earn-Out”). The Initial Tranche Earn-Out is conditioned upon the development of a stated product in accordance with mutually agreed upon functional requirements within a certain period from the date of acquisition. The second tranche includes an earn-out opportunity of $0.1 million of cash and the issuance of 142,846 shares of voting common stock (together, the “Final Tranche Earn-Out”). The Final Tranche Earn-Out is conditioned upon a customer’s use of the stated product in a production environment according to the mutually agreed upon functional requirements within a certain period from the date of acquisition. The Final Tranche Earn-Out is not conditioned upon the achievement of the Initial Tranche Earn-Out. The cash portion of the contingent consideration of $0.2 million is included in other long-term liabilities and other accrued expenses in the accompanying unaudited condensed consolidated balance sheet as of January 31, 2020 and July 31, 2020, respectively. The share portion of the contingent consideration was recorded as of the acquisition date and is reflected as a component of stockholders’ equity in the accompanying unaudited condensed consolidated balance sheet as of January 31, 2020 and Jul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31, 2020</t>
        </is>
      </c>
    </row>
    <row r="3">
      <c r="A3" s="3" t="inlineStr">
        <is>
          <t>Goodwill and Intangible Assets Disclosure [Abstract]</t>
        </is>
      </c>
    </row>
    <row r="4">
      <c r="A4" s="4" t="inlineStr">
        <is>
          <t>Intangible Assets and Goodwill</t>
        </is>
      </c>
      <c r="B4" s="4" t="inlineStr">
        <is>
          <t>Intangible Assets and Goodwill Intangible assets Intangible assets, net are as follows: As of January 31, 2020 As of July 31, 2020 Gross Accumulated Net Carrying Gross Accumulated Net Carrying Acquired developed technology $ 6,008 $ (695) $ 5,313 $ 6,172 $ (1,477) $ 4,695 Customer relationships 21,706 (937) 20,769 21,714 (1,773) 19,941 Trademarks 125 (114) 11 127 (127) — $ 27,839 $ (1,746) $ 26,093 $ 28,013 $ (3,377) $ 24,636 The Company recognized amortization expense as follows: Three Months Ended Six Months Ended 2019 2020 2019 2020 Cost of revenues $ 60 $ 378 $ 60 $ 747 Sales and marketing 105 418 105 835 General and administrative 12 — 12 10 Total amortization expense $ 177 $ 796 $ 177 $ 1,592 The expected future amortization expense for intangible assets as of July 31, 2020 is as follows: Fiscal Year Ending January 31, 2021 (remaining) 1,606 2022 3,212 2023 3,212 2024 2,511 2025 1,670 Thereafter 12,425 $ 24,636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 Goodwill The carrying amount of goodwill was $55.8 million and $56.5 million as of January 31, 2020 and July 31, 2020, respectively. The change in goodwill is due to translation adjustments and was $0.0 million and $0.9 million for the three months ended July 31, 2019 and 2020, respectively, and $0.0 million and $0.7 million for the six months ended July 31,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ller Agreement</t>
        </is>
      </c>
      <c r="B1" s="2" t="inlineStr">
        <is>
          <t>6 Months Ended</t>
        </is>
      </c>
    </row>
    <row r="2">
      <c r="B2" s="2" t="inlineStr">
        <is>
          <t>Jul. 31, 2020</t>
        </is>
      </c>
    </row>
    <row r="3">
      <c r="A3" s="3" t="inlineStr">
        <is>
          <t>Related Party Transactions [Abstract]</t>
        </is>
      </c>
    </row>
    <row r="4">
      <c r="A4" s="4" t="inlineStr">
        <is>
          <t>Reseller Agreement</t>
        </is>
      </c>
      <c r="B4" s="4" t="inlineStr">
        <is>
          <t>Reseller AgreementThe Company has a reseller agreement in place with a related party to utilize their platform and to develop the Company’s cloud-based banking software as an application within the related party’s hosted environment. In June 2020, this agreement was renegotiated and expires in June 2027 and will automatically renew in annual increments thereafter unless either party gives notice of non-renewal before the end of the initial term or the respective renewal term. Cost of subscription revenues in each of the three and six months ended July 31, 2019 and 2020 substantially consists of fees paid for access to the related party’s platform, including their hosting infrastructure and data center operations. The Company has recorded expenses of $5.4 million and $8.7 million for the three months ended July 31, 2019 and 2020, respectively and $10.4 million and $16.2 million for the six months ended July 31, 2019 and 2020, respectively. See also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0</t>
        </is>
      </c>
    </row>
    <row r="3">
      <c r="A3" s="3" t="inlineStr">
        <is>
          <t>Equity [Abstract]</t>
        </is>
      </c>
    </row>
    <row r="4">
      <c r="A4" s="4" t="inlineStr">
        <is>
          <t>Stockholders’ Equity</t>
        </is>
      </c>
      <c r="B4" s="4" t="inlineStr">
        <is>
          <t xml:space="preserve">Stockholders’ EquityPursuant to the fourth certificate of amendment to the Company's third amended and restated certificate of incorporation dated July 6, 2020, each share of voting and non-voting common stock issued and outstanding prior to the effectiveness was reclassified into a single class of stock designated as common stock which has one vote per share. Subsequent to the effectiveness of the Company's amended and restated certificate of incorporation, the Company's common stock consists of 500,000,000 authorized shares, par value $0.0005 per share and the Company's preferred stock consists of 10,000,000 authorized shares, par value $0.001 per share. At July 31, 2020, the Company committed a total of 24,785,528 shares of common stock for future issuance as follows: Issued and outstanding stock options 7,464,094 Nonvested issued and outstanding restricted stock units ("RSUs") 2,041,093 Possible issuance under stock plans 15,280,341 24,785,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0</t>
        </is>
      </c>
    </row>
    <row r="3">
      <c r="A3" s="3" t="inlineStr">
        <is>
          <t>Share-based Payment Arrangement [Abstract]</t>
        </is>
      </c>
    </row>
    <row r="4">
      <c r="A4" s="4" t="inlineStr">
        <is>
          <t>Stock-Based Compensation</t>
        </is>
      </c>
      <c r="B4" s="4" t="inlineStr">
        <is>
          <t>Stock-Based Compensation Equity Incentive Plans The Company has stock-based compensation plans that provide for the award of equity incentives, including stock options, stock appreciation rights, restricted stock awards, restricted stock units, performance shares, performance units, cash-based award and other stock-based awards. As of July 31, 2020, the Company had stock options outstanding under the 2014 Stock Plan ("2014 Plan") and the 2019 Equity Incentive Plan had stock options and RSUs outstanding. As of July 31, 2020, the Company also has an employee stock purchase plan. In connection with the IPO, the Board of Directors adopted and stockholders approved an amended and restated 2019 Equity Incentive Plan ("2019 Plan") to, among other things as defined in the 2019 Plan document, increase the available shares under the Plan to 15,250,000, plus an annual increase added on the first day of each fiscal year, beginning with the fiscal year ending January 31, 2022, and continuing until, and including, the fiscal year ending January 31, 2031. The annual increase will be equal to the lesser of (i) 5% of the number of shares issued and outstanding as of January 31 of the immediately preceding fiscal year and (ii) an amount determined by the Company's Board of Directors. The Company ceased granting awards under the 2014 Plan during the fiscal year ended January 31, 2020, and all shares that remained available for issuance under the 2014 Plan were transferred to the 2019 Plan prior to the closing of the IPO. Additionally, the number of shares available under the 2019 Plan shall be increased by the number of shares outstanding under the 2014 Plan that expire, terminate or are canceled without having been exercised or settled in full. Stock Options Stock option activity during the six months ended July 31, 2020 was as follows: Number of Weighted Outstanding, January 31, 2020 7,837,023 $ 5.39 Granted — — Expired or forfeited (46,899) 10.87 Exercised (326,030) 2.64 Outstanding, July 31, 2020 7,464,094 $ 5.48 Exercisable, July 31, 2020 5,542,247 $ 4.07 Fully vested or expected to vest, July 31, 2020 6,717,685 $ 5.48 As of July 31, 2020, there was $5.5 million of total unrecognized compensation expense related to unvested stock-based compensation arrangements under the 2014 and 2019 Plans. That cost is expected to be recognized over a weighted average period of 1.53 years. Restricted Stock Units Restricted stock unit (“RSU”) activity during the six months ended July 31, 2020 was as follows: Number of Weighted Average Nonvested, January 31, 2020 948,119 $ 21.75 Granted 1,120,054 20.07 Vested 1 (17,500) 20.00 Forfeited (9,580) 21.53 Nonvested, July 31, 2020 2,041,093 $ 20.84 1 Includes 17,500 RSUs that were not issued and outstanding as of July 31, 2020. The RSUs granted prior to the IPO vest upon the satisfaction of both a service-based, generally over 4 years, vesting 25% annually, and liquidity event-based vesting condition. For RSUs granted to the non-employee members of the Board of Directors, some vest in less than a year, some annually and some over three years. The liquidity event-based condition was satisfied upon the completion of the IPO and the Company recognized an expense of $12.2 million in cost of revenues and operating expenses for RSUs as of that date, using the accelerated attribution recognition method. As of July 31, 2020, total unrecognized compensation expense related to non-vested RSUs was $30.7 million, adjusted for estimated forfeitures, based on the estimated fair value of the Company’s common stock at the time of grant. The weighted-average period to be recognized is 3.52 years. Employee Stock Purchase Plan In July 2020, the Board of Directors adopted and stockholders approved the Employee Stock Purchase Plan (the "ESPP"), which became effective immediately prior to the closing of the IPO. The ESPP includes two components, one component is intended to qualify as an "employee stock purchase plan" within the meaning of Section 423 of the Internal Revenue Code (the "Code) and a component that does not qualify as an "employee stock purchase plan" under Section 423 of the Code. The ESPP initially reserved and authorized the issuance of up to a total of 1,800,000 shares of common stock to participating employees. The aggregate number of shares of the Company's common stock under the ESPP will automatically increase on the first day of each fiscal year, beginning with the first fiscal year ending January 31, 2022 and continuing until the fiscal year ended January 31, 2031, by an amount equal to the lesser of (i) 1% of the shares of the Company's common stock issued and outstanding on January 31 of the immediately preceding fiscal year, (ii) 1,800,000 shares of the Company's common stock or (iii) an amount determined by the Board of Directors. As of July 31, 2020, 1,800,000 shares of common stock remain available for grant under the ESPP. The ESPP permits employees to purchase the Company's common stock through payroll deductions during six month offerings. The offering periods begin each January 1 and July 1, or such other period determined by the compensation committee. Eligible employees will purchase the shares at a price per share equal to the lesser of (i) 85% of the fair market value of a share of the Company's common stock on the first business day of such offering period and (ii) 85% of the fair market value of share of the Company's common stock on the last business day of such offering period, although the compensation committee has discretion to change the purchase price with respect to future offering periods, subject to terms of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Operating Leases The Company leases its facilities and a portion of its equipment and licenses under various non-cancellable agreements, which expire at various times through July 2028 and require various minimum annual rentals.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Total lease expense amounted to $2.1 million and $2.7 million for the three months ended July 31, 2019 and 2020, respectively and $3.9 million and $5.4 million for the six months ended July 31, 2019 and 2020, respectively.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Jan. 31, 2020</t>
        </is>
      </c>
    </row>
    <row r="2">
      <c r="A2" s="3" t="inlineStr">
        <is>
          <t>Current Assets</t>
        </is>
      </c>
    </row>
    <row r="3">
      <c r="A3" s="4" t="inlineStr">
        <is>
          <t>Cash and cash equivalents (VIE: $8,892 and $8,635 at January 31, 2020 and July 31, 2020, respectively)</t>
        </is>
      </c>
      <c r="B3" s="6" t="n">
        <v>388191</v>
      </c>
      <c r="C3" s="6" t="n">
        <v>91184</v>
      </c>
    </row>
    <row r="4">
      <c r="A4" s="4" t="inlineStr">
        <is>
          <t>Accounts receivable, less allowance for doubtful accounts of $0 and $622 at January 31, 2020 and July 31, 2020, respectively</t>
        </is>
      </c>
      <c r="B4" s="5" t="n">
        <v>30228</v>
      </c>
      <c r="C4" s="5" t="n">
        <v>34205</v>
      </c>
    </row>
    <row r="5">
      <c r="A5" s="4" t="inlineStr">
        <is>
          <t>Accounts receivable, related parties</t>
        </is>
      </c>
      <c r="B5" s="5" t="n">
        <v>0</v>
      </c>
      <c r="C5" s="5" t="n">
        <v>9201</v>
      </c>
    </row>
    <row r="6">
      <c r="A6" s="4" t="inlineStr">
        <is>
          <t>Costs capitalized to obtain revenue contracts, current portion, net</t>
        </is>
      </c>
      <c r="B6" s="5" t="n">
        <v>4007</v>
      </c>
      <c r="C6" s="5" t="n">
        <v>3608</v>
      </c>
    </row>
    <row r="7">
      <c r="A7" s="4" t="inlineStr">
        <is>
          <t>Prepaid expenses and other current assets</t>
        </is>
      </c>
      <c r="B7" s="5" t="n">
        <v>7152</v>
      </c>
      <c r="C7" s="5" t="n">
        <v>7079</v>
      </c>
    </row>
    <row r="8">
      <c r="A8" s="4" t="inlineStr">
        <is>
          <t>Total current assets</t>
        </is>
      </c>
      <c r="B8" s="5" t="n">
        <v>429578</v>
      </c>
      <c r="C8" s="5" t="n">
        <v>145277</v>
      </c>
    </row>
    <row r="9">
      <c r="A9" s="4" t="inlineStr">
        <is>
          <t>Property and equipment, net</t>
        </is>
      </c>
      <c r="B9" s="5" t="n">
        <v>14591</v>
      </c>
      <c r="C9" s="5" t="n">
        <v>13477</v>
      </c>
    </row>
    <row r="10">
      <c r="A10" s="4" t="inlineStr">
        <is>
          <t>Costs capitalized to obtain revenue contracts, noncurrent, net</t>
        </is>
      </c>
      <c r="B10" s="5" t="n">
        <v>7817</v>
      </c>
      <c r="C10" s="5" t="n">
        <v>7000</v>
      </c>
    </row>
    <row r="11">
      <c r="A11" s="4" t="inlineStr">
        <is>
          <t>Goodwill</t>
        </is>
      </c>
      <c r="B11" s="5" t="n">
        <v>56527</v>
      </c>
      <c r="C11" s="5" t="n">
        <v>55840</v>
      </c>
    </row>
    <row r="12">
      <c r="A12" s="4" t="inlineStr">
        <is>
          <t>Intangible assets, net</t>
        </is>
      </c>
      <c r="B12" s="5" t="n">
        <v>24636</v>
      </c>
      <c r="C12" s="5" t="n">
        <v>26093</v>
      </c>
    </row>
    <row r="13">
      <c r="A13" s="4" t="inlineStr">
        <is>
          <t>Other long-term assets</t>
        </is>
      </c>
      <c r="B13" s="5" t="n">
        <v>650</v>
      </c>
      <c r="C13" s="5" t="n">
        <v>2464</v>
      </c>
    </row>
    <row r="14">
      <c r="A14" s="4" t="inlineStr">
        <is>
          <t>Total assets</t>
        </is>
      </c>
      <c r="B14" s="5" t="n">
        <v>533799</v>
      </c>
      <c r="C14" s="5" t="n">
        <v>250151</v>
      </c>
    </row>
    <row r="15">
      <c r="A15" s="3" t="inlineStr">
        <is>
          <t>Current Liabilities</t>
        </is>
      </c>
    </row>
    <row r="16">
      <c r="A16" s="4" t="inlineStr">
        <is>
          <t>Accounts payable</t>
        </is>
      </c>
      <c r="B16" s="5" t="n">
        <v>2188</v>
      </c>
      <c r="C16" s="5" t="n">
        <v>1258</v>
      </c>
    </row>
    <row r="17">
      <c r="A17" s="4" t="inlineStr">
        <is>
          <t>Accounts payable, related parties</t>
        </is>
      </c>
      <c r="B17" s="5" t="n">
        <v>4018</v>
      </c>
      <c r="C17" s="5" t="n">
        <v>3408</v>
      </c>
    </row>
    <row r="18">
      <c r="A18" s="4" t="inlineStr">
        <is>
          <t>Accrued commissions</t>
        </is>
      </c>
      <c r="B18" s="5" t="n">
        <v>4701</v>
      </c>
      <c r="C18" s="5" t="n">
        <v>7862</v>
      </c>
    </row>
    <row r="19">
      <c r="A19" s="4" t="inlineStr">
        <is>
          <t>Other accrued expenses</t>
        </is>
      </c>
      <c r="B19" s="5" t="n">
        <v>4820</v>
      </c>
      <c r="C19" s="5" t="n">
        <v>4922</v>
      </c>
    </row>
    <row r="20">
      <c r="A20" s="4" t="inlineStr">
        <is>
          <t>Deferred rent, current portion</t>
        </is>
      </c>
      <c r="B20" s="5" t="n">
        <v>208</v>
      </c>
      <c r="C20" s="5" t="n">
        <v>183</v>
      </c>
    </row>
    <row r="21">
      <c r="A21" s="4" t="inlineStr">
        <is>
          <t>Deferred revenue, current portion</t>
        </is>
      </c>
      <c r="B21" s="5" t="n">
        <v>84288</v>
      </c>
      <c r="C21" s="5" t="n">
        <v>50929</v>
      </c>
    </row>
    <row r="22">
      <c r="A22" s="4" t="inlineStr">
        <is>
          <t>Total current liabilities</t>
        </is>
      </c>
      <c r="B22" s="5" t="n">
        <v>100223</v>
      </c>
      <c r="C22" s="5" t="n">
        <v>76575</v>
      </c>
    </row>
    <row r="23">
      <c r="A23" s="4" t="inlineStr">
        <is>
          <t>Deferred income taxes, noncurrent</t>
        </is>
      </c>
      <c r="B23" s="5" t="n">
        <v>234</v>
      </c>
      <c r="C23" s="5" t="n">
        <v>194</v>
      </c>
    </row>
    <row r="24">
      <c r="A24" s="4" t="inlineStr">
        <is>
          <t>Deferred rent, noncurrent</t>
        </is>
      </c>
      <c r="B24" s="5" t="n">
        <v>1468</v>
      </c>
      <c r="C24" s="5" t="n">
        <v>1558</v>
      </c>
    </row>
    <row r="25">
      <c r="A25" s="4" t="inlineStr">
        <is>
          <t>Other long-term liabilities</t>
        </is>
      </c>
      <c r="B25" s="5" t="n">
        <v>0</v>
      </c>
      <c r="C25" s="5" t="n">
        <v>195</v>
      </c>
    </row>
    <row r="26">
      <c r="A26" s="4" t="inlineStr">
        <is>
          <t>Total liabilities</t>
        </is>
      </c>
      <c r="B26" s="5" t="n">
        <v>101925</v>
      </c>
      <c r="C26" s="5" t="n">
        <v>78522</v>
      </c>
    </row>
    <row r="27">
      <c r="A27" s="4" t="inlineStr">
        <is>
          <t>Commitments and Contingencies (Notes 8, 11 and 12)</t>
        </is>
      </c>
      <c r="B27" s="4" t="inlineStr">
        <is>
          <t xml:space="preserve"> </t>
        </is>
      </c>
      <c r="C27" s="4" t="inlineStr">
        <is>
          <t xml:space="preserve"> </t>
        </is>
      </c>
    </row>
    <row r="28">
      <c r="A28" s="4" t="inlineStr">
        <is>
          <t>Redeemable non-controlling interest (Note 3)</t>
        </is>
      </c>
      <c r="B28" s="5" t="n">
        <v>4384</v>
      </c>
      <c r="C28" s="5" t="n">
        <v>4356</v>
      </c>
    </row>
    <row r="29">
      <c r="A29" s="3" t="inlineStr">
        <is>
          <t>Stockholders’ Equity</t>
        </is>
      </c>
    </row>
    <row r="30">
      <c r="A30" s="4" t="inlineStr">
        <is>
          <t>Preferred stock, $0.001 par value; 1,000,000 and 10,000,000 shares authorized as of January 31, 2020 and July 31, 2020, respectively; and none issued and outstanding as of January 31, 2020 and July 31, 2020, respectively</t>
        </is>
      </c>
      <c r="B30" s="5" t="n">
        <v>0</v>
      </c>
      <c r="C30" s="5" t="n">
        <v>0</v>
      </c>
    </row>
    <row r="31">
      <c r="A31" s="4" t="inlineStr">
        <is>
          <t>Common stock, value, issued</t>
        </is>
      </c>
      <c r="B31" s="5" t="n">
        <v>46</v>
      </c>
    </row>
    <row r="32">
      <c r="A32" s="4" t="inlineStr">
        <is>
          <t>Additional paid-in capital</t>
        </is>
      </c>
      <c r="B32" s="5" t="n">
        <v>567314</v>
      </c>
      <c r="C32" s="5" t="n">
        <v>288564</v>
      </c>
    </row>
    <row r="33">
      <c r="A33" s="4" t="inlineStr">
        <is>
          <t>Accumulated other comprehensive (loss) income</t>
        </is>
      </c>
      <c r="B33" s="5" t="n">
        <v>202</v>
      </c>
      <c r="C33" s="5" t="n">
        <v>-408</v>
      </c>
    </row>
    <row r="34">
      <c r="A34" s="4" t="inlineStr">
        <is>
          <t>Accumulated deficit</t>
        </is>
      </c>
      <c r="B34" s="5" t="n">
        <v>-140072</v>
      </c>
      <c r="C34" s="5" t="n">
        <v>-120924</v>
      </c>
    </row>
    <row r="35">
      <c r="A35" s="4" t="inlineStr">
        <is>
          <t>Stockholders' Equity Attributable to Parent, Total</t>
        </is>
      </c>
      <c r="B35" s="5" t="n">
        <v>427490</v>
      </c>
      <c r="C35" s="5" t="n">
        <v>167273</v>
      </c>
    </row>
    <row r="36">
      <c r="A36" s="4" t="inlineStr">
        <is>
          <t>Total liabilities, redeemable non-controlling interest, and stockholders’ equity</t>
        </is>
      </c>
      <c r="B36" s="5" t="n">
        <v>533799</v>
      </c>
      <c r="C36" s="5" t="n">
        <v>250151</v>
      </c>
    </row>
    <row r="37">
      <c r="A37" s="4" t="inlineStr">
        <is>
          <t>Affiliated Entity</t>
        </is>
      </c>
    </row>
    <row r="38">
      <c r="A38" s="3" t="inlineStr">
        <is>
          <t>Current Liabilities</t>
        </is>
      </c>
    </row>
    <row r="39">
      <c r="A39" s="4" t="inlineStr">
        <is>
          <t>Deferred revenue, current portion</t>
        </is>
      </c>
      <c r="B39" s="6" t="n">
        <v>0</v>
      </c>
      <c r="C39" s="5" t="n">
        <v>8013</v>
      </c>
    </row>
    <row r="40">
      <c r="A40" s="4" t="inlineStr">
        <is>
          <t>Voting Common Stock</t>
        </is>
      </c>
    </row>
    <row r="41">
      <c r="A41" s="3" t="inlineStr">
        <is>
          <t>Stockholders’ Equity</t>
        </is>
      </c>
    </row>
    <row r="42">
      <c r="A42" s="4" t="inlineStr">
        <is>
          <t>Common stock, value, issued</t>
        </is>
      </c>
      <c r="C42" s="5" t="n">
        <v>38</v>
      </c>
    </row>
    <row r="43">
      <c r="A43" s="4" t="inlineStr">
        <is>
          <t>Nonvoting Common Stock</t>
        </is>
      </c>
    </row>
    <row r="44">
      <c r="A44" s="3" t="inlineStr">
        <is>
          <t>Stockholders’ Equity</t>
        </is>
      </c>
    </row>
    <row r="45">
      <c r="A45" s="4" t="inlineStr">
        <is>
          <t>Common stock, value, issued</t>
        </is>
      </c>
      <c r="C4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31, 2020</t>
        </is>
      </c>
    </row>
    <row r="3">
      <c r="A3" s="3" t="inlineStr">
        <is>
          <t>Related Party Transactions [Abstract]</t>
        </is>
      </c>
    </row>
    <row r="4">
      <c r="A4" s="4" t="inlineStr">
        <is>
          <t>Related-Party Transactions</t>
        </is>
      </c>
      <c r="B4" s="4" t="inlineStr">
        <is>
          <t>Related-Party Transactions The Company’s main vendor is also an equity holder in the Company. Total payments related to the agreement with the related party are disclosed in Note 8. The Company also purchases services from this related party to assist in managing its own sales cycle, customer relationship management, and other business functions. The Company signed a three-year, non-cancellable agreement with the related party in December 2015 for the purchase of services and renewed in December 2018 for an additional two years. Total payments to the related party for these services recorded to expenses were $0.3 million and $0.3 million for the three months ended July 31, 2019 and 2020, respectively, and $0.5 million and $0.6 million for the six months ended July 31, 2019 and 2020, respectively and $1.1 million and $0.5 million were in prepaid expenses and other current assets as of January 31, 2020 and July 31, 2020, respectively. Accounts payable to the related party were $3.3 million and $4.0 million at January 31, 2020 and July 31, 2020, respectively, included in accounts payable, related parties. In the quarter ended July 31, 2020 certain equity holders no longer qualified as a related party of the Company and the amounts disclosed related to them are presented through April 30, 2020 only. Included in revenues from three equity holders, who are also customers of the Company, are $2.1 million and $0.0 million for the three months ended July 31, 2019 and 2020, respectively, and $4.3 million and $2.8 million for the six months ended July 31, 2019 and 2020, respectively. Deferred revenue, current portion, related parties was $8.0 million and $0.0 million as of January 31, 2020 and July 31, 2020, respectively. Accounts receivable, related parties was $9.2 million and $0.0 million as of January 31, 2020 and July 31, 2020, respectively. The Company has a banking relationship with one of its equity holders who was formerly considered a related party. In the quarter ended July 31, 2020, the equity holder no longer qualifies as a related party of the Company and the amounts disclosed related to such equity holder are presented as a related party through April 30, 2020, only. Included in interest income is $0.2 million and $0.0 million for the three months ended July 31, 2019 and 2020, respectively, and $0.4 million and $0.1 million for the six months ended July 31, 2019 and 2020, respectively. The Company made an agreement with one of its equity holders in May 2016 to spend an agreed-upon amount of funds over a three-year period to further the alliance between the two companies. In July 2019, the agreement was extended for an additional three years. As of July 31, 2020, the Company was in compliance with the terms of the agreement. In the quarter ended July 31, 2020, the equity holder no longer qualifies as a related party of the Company and the amounts disclosed related to such equity holder are presented as a related party through April 30, 2020, only. There were no amounts spent for the three months ended July 31, 2019 and 2020 and $0.02 million and $0.0 million for the six months ended July 31, 2019 and 2020, respectively. As of July 31, 2020, there was a $0.2 million obligation remaining which is expected to be fulfille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l. 31, 2020</t>
        </is>
      </c>
    </row>
    <row r="3">
      <c r="A3" s="3" t="inlineStr">
        <is>
          <t>Earnings Per Share [Abstract]</t>
        </is>
      </c>
    </row>
    <row r="4">
      <c r="A4" s="4" t="inlineStr">
        <is>
          <t>Basic and Diluted Loss per Share</t>
        </is>
      </c>
      <c r="B4" s="4" t="inlineStr">
        <is>
          <t xml:space="preserve">Basic loss per share is computed by dividing net loss attributable to nCino, Inc. by the weighted-average number of common shares outstanding for the fiscal period. Diluted loss per share is computed by giving effect to all potential weighted average dilutive common stock, including options. The dilutive effect of outstanding awards is reflected in diluted earnings per share by application of the treasury stock method. Diluted loss per share for the three months ended July 31, 2019 and 2020 and for the six months ended July 31, 2019 and 2020 is the same as the basic loss per share as there was a net loss for those periods, and inclusion of potentially issuable shares was anti-dilutive. The components of basic and diluted loss per share for periods presented are as follows (in thousands, except share and per share data): Three Months Ended Six Months Ended 2019 2020 2019 2020 Basic loss per share: Numerator Net loss attributable to nCino, Inc. $ (8,502) $ (14,646) $ (11,921) $ (19,415) Denominator Weighted-average common shares outstanding 76,420,098 84,629,777 76,206,900 83,112,132 Basic loss per share attributable to nCino, Inc. $ (0.11) $ (0.17) $ (0.16) $ (0.23) Dilutive loss per share: Numerator Net loss attributable to nCino, Inc. $ (8,502) $ (14,646) $ (11,921) $ (19,415) Denominator Weighted-average common shares outstanding 76,420,098 84,629,777 76,206,900 83,112,132 Dilutive loss per share attributable to nCino, Inc. $ (0.11) $ (0.17) $ (0.16) $ (0.23) The weighted-average number of shares outstanding used in the computation of diluted loss per share does not include the effect of the following potential outstanding common stock because the effect would have been anti-dilutive: July 31, 2019 2020 Stock options issued and outstanding 8,008,329 7,464,094 Nonvested RSUs issued and outstanding — 2,041,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l. 31, 2020</t>
        </is>
      </c>
    </row>
    <row r="3">
      <c r="A3" s="3" t="inlineStr">
        <is>
          <t>Accounting Policies [Abstract]</t>
        </is>
      </c>
    </row>
    <row r="4">
      <c r="A4" s="4" t="inlineStr">
        <is>
          <t>Basis of Accounting</t>
        </is>
      </c>
      <c r="B4" s="4" t="inlineStr">
        <is>
          <t>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for the Company’s audited January 31, 2020 consolidated financial statements contained in the Company's final prospectus for its IPO dated as of July 13, 2020 and filed with the SEC pursuant to Rule 424(b)(4) on July 14, 2020. The unaudited condensed consolidated financial statements include accounts of the Company’s wholly-owned subsidiaries, as well as a variable interest entity in which the Company is the primary beneficiary. All intercompany accounts and transactions are eliminated. Refer to the variable interest entity section below and Note 3 for additional information regarding the Company’s variable interest entity.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1 or any future period.</t>
        </is>
      </c>
    </row>
    <row r="5">
      <c r="A5" s="4" t="inlineStr">
        <is>
          <t>Variable Interest Entity</t>
        </is>
      </c>
      <c r="B5" s="4" t="inlineStr">
        <is>
          <t xml:space="preserve">Variable Interest Entity: The Company holds an interest in a Japanese company (“nCino K.K.”) that is considered a variable interest entity or VIE. nCino K.K. is considered a VIE as it has insufficient equity capital to finance its </t>
        </is>
      </c>
    </row>
    <row r="6">
      <c r="A6" s="4" t="inlineStr">
        <is>
          <t>Redeemable Non-Controlling Interest</t>
        </is>
      </c>
      <c r="B6"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i) at the option of the minority investors or (ii) at the option of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stand-alone selling price, and other revenue items requiring significant judgement; the average period of benefit associated with costs capitalized to obtain revenue contracts; fair value of assets acquired and liabilities assumed for business combinations; fair value of contingent consideration; the useful lives of intangible assets; the valuation allowance on deferred tax assets; redemption value of redeemable non-controlling interest and stock-based compensation. The Company assesses these estimates on a regular basis using historical experience and other factors. Actual results could differ from these estimates.</t>
        </is>
      </c>
    </row>
    <row r="8">
      <c r="A8" s="4" t="inlineStr">
        <is>
          <t>Concentration of Credit Risk and Significant Customers</t>
        </is>
      </c>
      <c r="B8" s="4" t="inlineStr">
        <is>
          <t>Concentration of Credit Risk and Significant Customers: The Company’s financial instruments that are exposed to concentration of credit risk consist primarily of cash and cash equivalents. The Company’s cash and cash equivalents exceeded the Federal deposit insurance limit at January 31, 2020 and July 31, 2020. The Company maintains its cash and cash equivalents with high-credit-quality financial institutions.</t>
        </is>
      </c>
    </row>
    <row r="9">
      <c r="A9" s="4" t="inlineStr">
        <is>
          <t>Accounts Receivable and Allowances</t>
        </is>
      </c>
      <c r="B9" s="4" t="inlineStr">
        <is>
          <t xml:space="preserve">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We recognize a contract asset in the form of accounts receivable when we have an unconditional right to payment, and we record a contract asset in the form of unbilled accounts receivable when revenues earned on a contract exceeds the billings. The Company’s standard billing terms are annual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t>
        </is>
      </c>
    </row>
    <row r="10">
      <c r="A10" s="4" t="inlineStr">
        <is>
          <t>Recently Adopted Accounting Guidance</t>
        </is>
      </c>
      <c r="B10" s="4" t="inlineStr">
        <is>
          <t>Recently Adopted Accounting Guidance: In August 2018, the Financial Accounting Standards Board (“FASB”) issued Accounting Standards Update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adopted the standard effective February 1, 2020. The adoption of this standard did not have a material impact on the Company’s unaudited condensed consolidated financial statement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prospectively adopted the standard effective February 1, 2020. The adoption of this standard did not have a material impact on the Company’s unaudited condensed consolidated financial statement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adoption of this standard did not impact the Company’s unaudited condensed consolidated financial statements or related disclosures upon adoption, because the Company did not, and currently does not, have any indirect interests through related parties under common control for which it receives decision-making fees. Recent Accounting Pronouncements Not Yet Adopted: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If the Company were to cease meeting the emerging growth company criteria during the fiscal year ending January 31, 2022, this ASU would be effective for the Company for its Annual Report on 10-K for the fiscal year ended January 31, 2022. The Company is currently evaluating the impact of this standard to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If the Company were to cease meeting the emerging growth company criteria during the fiscal year ending January 31, 2022, this ASU would be effective for the Company for its Annual Report on 10-K for the fiscal year ended January 31, 2022. The Company is currently evaluating the impact of this standard to the Company's financial statements. In December 2019, the FASB issued ASU 2019-12, I 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If the Company were to cease meeting the emerging growth company criteria during the fiscal year ending January 31, 2022, this ASU would be effective for the Company for its Annual Report on 10-K for the fiscal year ended January 31, 2022. The Company is evaluating the effect of adopting this new accounting guidance, but does not expect adoption will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0</t>
        </is>
      </c>
    </row>
    <row r="3">
      <c r="A3" s="3" t="inlineStr">
        <is>
          <t>Accounting Policies [Abstract]</t>
        </is>
      </c>
    </row>
    <row r="4">
      <c r="A4" s="4" t="inlineStr">
        <is>
          <t>Activity in Allowance for Doubtful Accounts</t>
        </is>
      </c>
      <c r="B4" s="4" t="inlineStr">
        <is>
          <t xml:space="preserve">A summary of activity in the allowance for doubtful accounts is as follows: Three Months Ended Six Months Ended 2019 2020 2019 2020 Balance, beginning of period $ — $ 167 $ 123 $ — Charged to (recovery of) bad debt expense — 452 (105) 619 Write off of uncollectible accounts — — (18) — Translation adjustments — 3 — 3 Balance, end of period $ — $ 622 $ — $ 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6 Months Ended</t>
        </is>
      </c>
    </row>
    <row r="2">
      <c r="B2" s="2" t="inlineStr">
        <is>
          <t>Jul. 31, 2020</t>
        </is>
      </c>
    </row>
    <row r="3">
      <c r="A3" s="3" t="inlineStr">
        <is>
          <t>Noncontrolling Interest [Abstract]</t>
        </is>
      </c>
    </row>
    <row r="4">
      <c r="A4" s="4" t="inlineStr">
        <is>
          <t>Temporary Equity</t>
        </is>
      </c>
      <c r="B4" s="4" t="inlineStr">
        <is>
          <t xml:space="preserve">The following table summarizes the activity in the redeemable non-controlling interests for the period indicated below: Three Months Ended Six Months Ended 2019 2020 2019 2020 Balance, beginning of period $ — $ 4,384 $ — $ 4,356 Net loss attributable to redeemable non-controlling interest — (232) — (408) Foreign currency translation — 78 — 169 Adjustment to redeemable non-controlling interest — 154 — 267 Balance, end of period $ — $ 4,384 $ — $ 4,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l. 31, 2020</t>
        </is>
      </c>
    </row>
    <row r="3">
      <c r="A3" s="3" t="inlineStr">
        <is>
          <t>Fair Value Disclosures [Abstract]</t>
        </is>
      </c>
    </row>
    <row r="4">
      <c r="A4" s="4" t="inlineStr">
        <is>
          <t>Fair Value, Assets Measured on Recurring Basis</t>
        </is>
      </c>
      <c r="B4" s="4" t="inlineStr">
        <is>
          <t xml:space="preserve">The following table summarizes the Company’s financial assets measured at fair value as of January 31, 2020 and July 31, 2020 and indicates the fair value hierarchy of the valuation: Fair value measurements on a recurring basis as of January 31, 2020 Level 1 Level 2 Level 3 Assets: Money market accounts (included in cash and cash equivalents) $ 67,119 $ — $ — Total assets $ 67,119 $ — $ — Liabilities: Contingent consideration (included in other long-term liabilities) $ — $ — $ 195 Total liabilities $ — $ — $ 195 Fair value measurements on a recurring basis as of July 31, 2020 Level 1 Level 2 Level 3 Assets: Money market accounts (included in cash and cash equivalents) $ 353,857 $ — $ — Total assets $ 353,857 $ — $ — Liabilities: Contingent consideration (included in other accrued expenses) $ — $ — $ 209 Total liabilities $ — $ — $ 209 </t>
        </is>
      </c>
    </row>
    <row r="5">
      <c r="A5" s="4" t="inlineStr">
        <is>
          <t>Fair Value, Liabilities Measured on Recurring Basis, Unobservable Input Reconciliation</t>
        </is>
      </c>
      <c r="B5" s="4" t="inlineStr">
        <is>
          <t xml:space="preserve">A reconciliation of the balance for contingent consideration obligations for the three and six months ended July 31, 2020 is as follows: Three Months Ended Six Months Ended 2019 2020 2019 2020 Balance, beginning of period $ — $ 190 $ — $ 195 Acquisitions — — — — Change in fair value — — — — Translation adjustments — 19 — 14 Balance, end of period $ — $ 209 $ — $ 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6 Months Ended</t>
        </is>
      </c>
    </row>
    <row r="2">
      <c r="B2" s="2" t="inlineStr">
        <is>
          <t>Jul. 31, 2020</t>
        </is>
      </c>
    </row>
    <row r="3">
      <c r="A3" s="3" t="inlineStr">
        <is>
          <t>Revenue from Contract with Customer [Abstract]</t>
        </is>
      </c>
    </row>
    <row r="4">
      <c r="A4" s="4" t="inlineStr">
        <is>
          <t>Revenue by Geographic Region</t>
        </is>
      </c>
      <c r="B4" s="4" t="inlineStr">
        <is>
          <t xml:space="preserve">Revenues by geographic region were as follows: Three Months Ended Six Months Ended 2019 2020 2019 2020 United States $ 29,653 $ 44,049 $ 57,332 $ 84,520 International $ 2,325 $ 4,716 $ 4,482 $ 8,957 $ 31,978 $ 48,765 $ 61,814 $ 93,477 </t>
        </is>
      </c>
    </row>
    <row r="5">
      <c r="A5" s="4" t="inlineStr">
        <is>
          <t>Schedule of Accounts, Notes, Loans and Financing Receivable</t>
        </is>
      </c>
      <c r="B5" s="4" t="inlineStr">
        <is>
          <t xml:space="preserve">Accounts receivable, less allowance for doubtful accounts, is as follows as of January 31, 2020 and July 31, 2020: As of January 31, As of July 31, Trade accounts receivable $ 32,686 $ 29,082 Unbilled accounts receivable 1,425 1,321 Allowance for doubtful accounts — (622) Other accounts receivable 94 447 Total accounts receivable, net $ 34,205 $ 30,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Jul. 31, 2020</t>
        </is>
      </c>
    </row>
    <row r="3">
      <c r="A3" s="3" t="inlineStr">
        <is>
          <t>Business Combinations [Abstract]</t>
        </is>
      </c>
    </row>
    <row r="4">
      <c r="A4" s="4" t="inlineStr">
        <is>
          <t>Schedule of Business Acquisitions, by Acquisition</t>
        </is>
      </c>
      <c r="B4" s="4" t="inlineStr">
        <is>
          <t xml:space="preserve">The acquisition-date fair value of the consideration transferred is as follows: Total Cash consideration to members $ 49,428 Voting common stock issued (1,438,805 shares) 23,812 Total consideration $ 73,240 The acquisition-date fair value of the consideration transferred is as follows: Total Cash consideration to shareholders $ 3,928 Cash consideration to settle debt 137 Voting common stock issued (63,967 shares) 1,392 Contingent consideration - cash payment 197 Contingent consideration - voting common stock 5,857 Total consideration $ 11,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l. 31, 2020</t>
        </is>
      </c>
    </row>
    <row r="3">
      <c r="A3" s="3" t="inlineStr">
        <is>
          <t>Goodwill and Intangible Assets Disclosure [Abstract]</t>
        </is>
      </c>
    </row>
    <row r="4">
      <c r="A4" s="4" t="inlineStr">
        <is>
          <t>Schedule of Finite-Lived Intangible Assets</t>
        </is>
      </c>
      <c r="B4" s="4" t="inlineStr">
        <is>
          <t xml:space="preserve">Intangible assets, net are as follows: As of January 31, 2020 As of July 31, 2020 Gross Accumulated Net Carrying Gross Accumulated Net Carrying Acquired developed technology $ 6,008 $ (695) $ 5,313 $ 6,172 $ (1,477) $ 4,695 Customer relationships 21,706 (937) 20,769 21,714 (1,773) 19,941 Trademarks 125 (114) 11 127 (127) — $ 27,839 $ (1,746) $ 26,093 $ 28,013 $ (3,377) $ 24,636 </t>
        </is>
      </c>
    </row>
    <row r="5">
      <c r="A5" s="4" t="inlineStr">
        <is>
          <t>Finite-lived Intangible Assets Amortization Expense</t>
        </is>
      </c>
      <c r="B5" s="4" t="inlineStr">
        <is>
          <t xml:space="preserve">The Company recognized amortization expense as follows: Three Months Ended Six Months Ended 2019 2020 2019 2020 Cost of revenues $ 60 $ 378 $ 60 $ 747 Sales and marketing 105 418 105 835 General and administrative 12 — 12 10 Total amortization expense $ 177 $ 796 $ 177 $ 1,592 </t>
        </is>
      </c>
    </row>
    <row r="6">
      <c r="A6" s="4" t="inlineStr">
        <is>
          <t>Schedule of Finite-Lived Intangible Assets, Future Amortization Expense</t>
        </is>
      </c>
      <c r="B6" s="4" t="inlineStr">
        <is>
          <t xml:space="preserve">The expected future amortization expense for intangible assets as of July 31, 2020 is as follows: Fiscal Year Ending January 31, 2021 (remaining) 1,606 2022 3,212 2023 3,212 2024 2,511 2025 1,670 Thereafter 12,425 $ 24,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l. 31, 2020</t>
        </is>
      </c>
    </row>
    <row r="3">
      <c r="A3" s="3" t="inlineStr">
        <is>
          <t>Equity [Abstract]</t>
        </is>
      </c>
    </row>
    <row r="4">
      <c r="A4" s="4" t="inlineStr">
        <is>
          <t>Schedule of Stock by Class</t>
        </is>
      </c>
      <c r="B4" s="4" t="inlineStr">
        <is>
          <t xml:space="preserve">At July 31, 2020, the Company committed a total of 24,785,528 shares of common stock for future issuance as follows: Issued and outstanding stock options 7,464,094 Nonvested issued and outstanding restricted stock units ("RSUs") 2,041,093 Possible issuance under stock plans 15,280,341 24,785,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Non-printing - USD ($) $ in Thousands</t>
        </is>
      </c>
      <c r="B1" s="2" t="inlineStr">
        <is>
          <t>Jul. 31, 2020</t>
        </is>
      </c>
      <c r="C1" s="2" t="inlineStr">
        <is>
          <t>Jan. 31, 2020</t>
        </is>
      </c>
    </row>
    <row r="2">
      <c r="A2" s="4" t="inlineStr">
        <is>
          <t>Cash and cash equivalents (VIE: $8,892 and $8,635 at January 31, 2020 and July 31, 2020, respectively)</t>
        </is>
      </c>
      <c r="B2" s="6" t="n">
        <v>388191</v>
      </c>
      <c r="C2" s="6" t="n">
        <v>91184</v>
      </c>
    </row>
    <row r="3">
      <c r="A3" s="4" t="inlineStr">
        <is>
          <t>Accounts receivable, less allowance for doubtful accounts of $0 and $622 at January 31, 2020 and July 31, 2020, respectively</t>
        </is>
      </c>
      <c r="B3" s="6" t="n">
        <v>622</v>
      </c>
      <c r="C3" s="6" t="n">
        <v>0</v>
      </c>
    </row>
    <row r="4">
      <c r="A4" s="4" t="inlineStr">
        <is>
          <t>Preferred stock, par value (in USD per share)</t>
        </is>
      </c>
      <c r="B4" s="7" t="n">
        <v>0.001</v>
      </c>
      <c r="C4" s="7" t="n">
        <v>0.001</v>
      </c>
    </row>
    <row r="5">
      <c r="A5" s="4" t="inlineStr">
        <is>
          <t>Preferred stock, shares authorized (in shares)</t>
        </is>
      </c>
      <c r="B5" s="5" t="n">
        <v>10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8" t="n">
        <v>0.0005</v>
      </c>
      <c r="C8" s="8" t="n">
        <v>0.0005</v>
      </c>
    </row>
    <row r="9">
      <c r="A9" s="4" t="inlineStr">
        <is>
          <t>Common stock, shares authorized (in shares)</t>
        </is>
      </c>
      <c r="B9" s="5" t="n">
        <v>500000000</v>
      </c>
      <c r="C9" s="5" t="n">
        <v>0</v>
      </c>
    </row>
    <row r="10">
      <c r="A10" s="4" t="inlineStr">
        <is>
          <t>Common stock, shares, issued (in shares)</t>
        </is>
      </c>
      <c r="B10" s="5" t="n">
        <v>91122356</v>
      </c>
      <c r="C10" s="5" t="n">
        <v>0</v>
      </c>
    </row>
    <row r="11">
      <c r="A11" s="4" t="inlineStr">
        <is>
          <t>Common stock, shares outstanding (in shares)</t>
        </is>
      </c>
      <c r="B11" s="5" t="n">
        <v>91122356</v>
      </c>
      <c r="C11" s="5" t="n">
        <v>0</v>
      </c>
    </row>
    <row r="12">
      <c r="A12" s="4" t="inlineStr">
        <is>
          <t>Voting Common Stock</t>
        </is>
      </c>
    </row>
    <row r="13">
      <c r="A13" s="4" t="inlineStr">
        <is>
          <t>Common stock, par value (in USD per share)</t>
        </is>
      </c>
      <c r="B13" s="8" t="n">
        <v>0.0005</v>
      </c>
      <c r="C13" s="8" t="n">
        <v>0.0005</v>
      </c>
    </row>
    <row r="14">
      <c r="A14" s="4" t="inlineStr">
        <is>
          <t>Common stock, shares authorized (in shares)</t>
        </is>
      </c>
      <c r="B14" s="5" t="n">
        <v>0</v>
      </c>
      <c r="C14" s="5" t="n">
        <v>99708247</v>
      </c>
    </row>
    <row r="15">
      <c r="A15" s="4" t="inlineStr">
        <is>
          <t>Common stock, shares, issued (in shares)</t>
        </is>
      </c>
      <c r="B15" s="5" t="n">
        <v>0</v>
      </c>
      <c r="C15" s="5" t="n">
        <v>75596007</v>
      </c>
    </row>
    <row r="16">
      <c r="A16" s="4" t="inlineStr">
        <is>
          <t>Common stock, shares outstanding (in shares)</t>
        </is>
      </c>
      <c r="B16" s="5" t="n">
        <v>0</v>
      </c>
      <c r="C16" s="5" t="n">
        <v>75596007</v>
      </c>
    </row>
    <row r="17">
      <c r="A17" s="4" t="inlineStr">
        <is>
          <t>Nonvoting Common Stock</t>
        </is>
      </c>
    </row>
    <row r="18">
      <c r="A18" s="4" t="inlineStr">
        <is>
          <t>Common stock, par value (in USD per share)</t>
        </is>
      </c>
      <c r="B18" s="8" t="n">
        <v>0.0005</v>
      </c>
      <c r="C18" s="8" t="n">
        <v>0.0005</v>
      </c>
    </row>
    <row r="19">
      <c r="A19" s="4" t="inlineStr">
        <is>
          <t>Common stock, shares authorized (in shares)</t>
        </is>
      </c>
      <c r="B19" s="5" t="n">
        <v>0</v>
      </c>
      <c r="C19" s="5" t="n">
        <v>10291753</v>
      </c>
    </row>
    <row r="20">
      <c r="A20" s="4" t="inlineStr">
        <is>
          <t>Common stock, shares, issued (in shares)</t>
        </is>
      </c>
      <c r="B20" s="5" t="n">
        <v>0</v>
      </c>
      <c r="C20" s="5" t="n">
        <v>5931319</v>
      </c>
    </row>
    <row r="21">
      <c r="A21" s="4" t="inlineStr">
        <is>
          <t>Common stock, shares outstanding (in shares)</t>
        </is>
      </c>
      <c r="B21" s="5" t="n">
        <v>0</v>
      </c>
      <c r="C21" s="5" t="n">
        <v>5931319</v>
      </c>
    </row>
    <row r="22">
      <c r="A22" s="4" t="inlineStr">
        <is>
          <t>Variable Interest Entity, Primary Beneficiary</t>
        </is>
      </c>
    </row>
    <row r="23">
      <c r="A23" s="4" t="inlineStr">
        <is>
          <t>Cash and cash equivalents (VIE: $8,892 and $8,635 at January 31, 2020 and July 31, 2020, respectively)</t>
        </is>
      </c>
      <c r="B23" s="6" t="n">
        <v>8635</v>
      </c>
      <c r="C23" s="6" t="n">
        <v>8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l. 31, 2020</t>
        </is>
      </c>
    </row>
    <row r="3">
      <c r="A3" s="3" t="inlineStr">
        <is>
          <t>Share-based Payment Arrangement [Abstract]</t>
        </is>
      </c>
    </row>
    <row r="4">
      <c r="A4" s="4" t="inlineStr">
        <is>
          <t>Stock Option Activity</t>
        </is>
      </c>
      <c r="B4" s="4" t="inlineStr">
        <is>
          <t xml:space="preserve">Stock option activity during the six months ended July 31, 2020 was as follows: Number of Weighted Outstanding, January 31, 2020 7,837,023 $ 5.39 Granted — — Expired or forfeited (46,899) 10.87 Exercised (326,030) 2.64 Outstanding, July 31, 2020 7,464,094 $ 5.48 Exercisable, July 31, 2020 5,542,247 $ 4.07 Fully vested or expected to vest, July 31, 2020 6,717,685 $ 5.48 </t>
        </is>
      </c>
    </row>
    <row r="5">
      <c r="A5" s="4" t="inlineStr">
        <is>
          <t>Schedule of Nonvested Restricted Stock Units Activity</t>
        </is>
      </c>
      <c r="B5" s="4" t="inlineStr">
        <is>
          <t>Restricted stock unit (“RSU”) activity during the six months ended July 31, 2020 was as follows: Number of Weighted Average Nonvested, January 31, 2020 948,119 $ 21.75 Granted 1,120,054 20.07 Vested 1 (17,500) 20.00 Forfeited (9,580) 21.53 Nonvested, July 31, 2020 2,041,093 $ 20.84 1 Includes 17,500 RSUs that were not issued and outstanding as of July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l. 31, 2020</t>
        </is>
      </c>
    </row>
    <row r="3">
      <c r="A3" s="3" t="inlineStr">
        <is>
          <t>Earnings Per Share [Abstract]</t>
        </is>
      </c>
    </row>
    <row r="4">
      <c r="A4" s="4" t="inlineStr">
        <is>
          <t>Schedule of Earnings Per Share, Basic and Diluted</t>
        </is>
      </c>
      <c r="B4" s="4" t="inlineStr">
        <is>
          <t>The components of basic and diluted loss per share for periods presented are as follows (in thousands, except share and per share data): Three Months Ended Six Months Ended 2019 2020 2019 2020 Basic loss per share: Numerator Net loss attributable to nCino, Inc. $ (8,502) $ (14,646) $ (11,921) $ (19,415) Denominator Weighted-average common shares outstanding 76,420,098 84,629,777 76,206,900 83,112,132 Basic loss per share attributable to nCino, Inc. $ (0.11) $ (0.17) $ (0.16) $ (0.23) Dilutive loss per share: Numerator Net loss attributable to nCino, Inc. $ (8,502) $ (14,646) $ (11,921) $ (19,415) Denominator Weighted-average common shares outstanding 76,420,098 84,629,777 76,206,900 83,112,132 Dilutive loss per share attributable to nCino, Inc. $ (0.11) $ (0.17) $ (0.16) $ (0.23)</t>
        </is>
      </c>
    </row>
    <row r="5">
      <c r="A5" s="4" t="inlineStr">
        <is>
          <t>Schedule of Antidilutive Securities Excluded from Computation of Earnings Per Share</t>
        </is>
      </c>
      <c r="B5" s="4" t="inlineStr">
        <is>
          <t xml:space="preserve">The weighted-average number of shares outstanding used in the computation of diluted loss per share does not include the effect of the following potential outstanding common stock because the effect would have been anti-dilutive: July 31, 2019 2020 Stock options issued and outstanding 8,008,329 7,464,094 Nonvested RSUs issued and outstanding — 2,041,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 shares in Units, $ in Thousands</t>
        </is>
      </c>
      <c r="B1" s="2" t="inlineStr">
        <is>
          <t>Jul. 13, 2020</t>
        </is>
      </c>
      <c r="C1" s="2" t="inlineStr">
        <is>
          <t>Jul. 31, 2020</t>
        </is>
      </c>
      <c r="D1" s="2" t="inlineStr">
        <is>
          <t>Jan. 31, 2020</t>
        </is>
      </c>
    </row>
    <row r="2">
      <c r="A2" s="3" t="inlineStr">
        <is>
          <t>Subsidiary, Sale of Stock [Line Items]</t>
        </is>
      </c>
    </row>
    <row r="3">
      <c r="A3" s="4" t="inlineStr">
        <is>
          <t>Common stock, par value (in USD per share)</t>
        </is>
      </c>
      <c r="C3" s="8" t="n">
        <v>0.0005</v>
      </c>
      <c r="D3" s="8" t="n">
        <v>0.0005</v>
      </c>
    </row>
    <row r="4">
      <c r="A4" s="4" t="inlineStr">
        <is>
          <t>Common stock, shares authorized (in shares)</t>
        </is>
      </c>
      <c r="C4" s="5" t="n">
        <v>500000000</v>
      </c>
      <c r="D4" s="5" t="n">
        <v>0</v>
      </c>
    </row>
    <row r="5">
      <c r="A5" s="4" t="inlineStr">
        <is>
          <t>Preferred stock, par value (in USD per share)</t>
        </is>
      </c>
      <c r="C5" s="7" t="n">
        <v>0.001</v>
      </c>
      <c r="D5" s="7" t="n">
        <v>0.001</v>
      </c>
    </row>
    <row r="6">
      <c r="A6" s="4" t="inlineStr">
        <is>
          <t>Preferred stock, shares authorized (in shares)</t>
        </is>
      </c>
      <c r="C6" s="5" t="n">
        <v>10000000</v>
      </c>
      <c r="D6" s="5" t="n">
        <v>1000000</v>
      </c>
    </row>
    <row r="7">
      <c r="A7" s="4" t="inlineStr">
        <is>
          <t>IPO</t>
        </is>
      </c>
    </row>
    <row r="8">
      <c r="A8" s="3" t="inlineStr">
        <is>
          <t>Subsidiary, Sale of Stock [Line Items]</t>
        </is>
      </c>
    </row>
    <row r="9">
      <c r="A9" s="4" t="inlineStr">
        <is>
          <t>Common stock, par value (in USD per share)</t>
        </is>
      </c>
      <c r="C9" s="8" t="n">
        <v>0.0005</v>
      </c>
    </row>
    <row r="10">
      <c r="A10" s="4" t="inlineStr">
        <is>
          <t>Common stock, shares authorized (in shares)</t>
        </is>
      </c>
      <c r="B10" s="5" t="n">
        <v>500000000</v>
      </c>
      <c r="C10" s="5" t="n">
        <v>500000000</v>
      </c>
    </row>
    <row r="11">
      <c r="A11" s="4" t="inlineStr">
        <is>
          <t>Preferred stock, par value (in USD per share)</t>
        </is>
      </c>
      <c r="B11" s="7" t="n">
        <v>0.001</v>
      </c>
      <c r="C11" s="7" t="n">
        <v>0.001</v>
      </c>
    </row>
    <row r="12">
      <c r="A12" s="4" t="inlineStr">
        <is>
          <t>Preferred stock, shares authorized (in shares)</t>
        </is>
      </c>
      <c r="B12" s="5" t="n">
        <v>10000000</v>
      </c>
      <c r="C12" s="5" t="n">
        <v>10000000</v>
      </c>
    </row>
    <row r="13">
      <c r="A13" s="4" t="inlineStr">
        <is>
          <t>Initial public offering (in shares)</t>
        </is>
      </c>
      <c r="B13" s="5" t="n">
        <v>9269000</v>
      </c>
    </row>
    <row r="14">
      <c r="A14" s="4" t="inlineStr">
        <is>
          <t>Initial public offering price (in USD per share)</t>
        </is>
      </c>
      <c r="B14" s="6" t="n">
        <v>31</v>
      </c>
    </row>
    <row r="15">
      <c r="A15" s="4" t="inlineStr">
        <is>
          <t>Consideration received from IPO</t>
        </is>
      </c>
      <c r="B15" s="6" t="n">
        <v>268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and Significant Customers (Details) - Accounts Receivable - Customer Concentration Risk</t>
        </is>
      </c>
      <c r="B1" s="2" t="inlineStr">
        <is>
          <t>6 Months Ended</t>
        </is>
      </c>
      <c r="C1" s="2" t="inlineStr">
        <is>
          <t>12 Months Ended</t>
        </is>
      </c>
    </row>
    <row r="2">
      <c r="B2" s="2" t="inlineStr">
        <is>
          <t>Jul. 31, 2020</t>
        </is>
      </c>
      <c r="C2" s="2" t="inlineStr">
        <is>
          <t>Jan. 31, 2020</t>
        </is>
      </c>
    </row>
    <row r="3">
      <c r="A3" s="4" t="inlineStr">
        <is>
          <t>Two Customers</t>
        </is>
      </c>
    </row>
    <row r="4">
      <c r="A4" s="3" t="inlineStr">
        <is>
          <t>Concentration Risk [Line Items]</t>
        </is>
      </c>
    </row>
    <row r="5">
      <c r="A5" s="4" t="inlineStr">
        <is>
          <t>Concentration risk, percentage</t>
        </is>
      </c>
      <c r="C5" s="4" t="inlineStr">
        <is>
          <t>22.00%</t>
        </is>
      </c>
    </row>
    <row r="6">
      <c r="A6" s="4" t="inlineStr">
        <is>
          <t>Equity Holder</t>
        </is>
      </c>
    </row>
    <row r="7">
      <c r="A7" s="3" t="inlineStr">
        <is>
          <t>Concentration Risk [Line Items]</t>
        </is>
      </c>
    </row>
    <row r="8">
      <c r="A8" s="4" t="inlineStr">
        <is>
          <t>Concentration risk, percentage</t>
        </is>
      </c>
      <c r="C8" s="4" t="inlineStr">
        <is>
          <t>11.00%</t>
        </is>
      </c>
    </row>
    <row r="9">
      <c r="A9" s="4" t="inlineStr">
        <is>
          <t>One Customer</t>
        </is>
      </c>
    </row>
    <row r="10">
      <c r="A10" s="3" t="inlineStr">
        <is>
          <t>Concentration Risk [Line Items]</t>
        </is>
      </c>
    </row>
    <row r="11">
      <c r="A11" s="4" t="inlineStr">
        <is>
          <t>Concentration risk, percentage</t>
        </is>
      </c>
      <c r="B11" s="4" t="inlineStr">
        <is>
          <t>1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Uncollectible Account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Accounts Receivable, Allowance for Credit Loss [Roll Forward]</t>
        </is>
      </c>
    </row>
    <row r="4">
      <c r="A4" s="4" t="inlineStr">
        <is>
          <t>Balance, beginning of period</t>
        </is>
      </c>
      <c r="B4" s="6" t="n">
        <v>167</v>
      </c>
      <c r="C4" s="6" t="n">
        <v>0</v>
      </c>
      <c r="D4" s="6" t="n">
        <v>0</v>
      </c>
      <c r="E4" s="6" t="n">
        <v>123</v>
      </c>
    </row>
    <row r="5">
      <c r="A5" s="4" t="inlineStr">
        <is>
          <t>Charged to (recovery of) bad debt expense</t>
        </is>
      </c>
      <c r="B5" s="5" t="n">
        <v>452</v>
      </c>
      <c r="C5" s="5" t="n">
        <v>0</v>
      </c>
      <c r="D5" s="5" t="n">
        <v>619</v>
      </c>
      <c r="E5" s="5" t="n">
        <v>-105</v>
      </c>
    </row>
    <row r="6">
      <c r="A6" s="4" t="inlineStr">
        <is>
          <t>Write off of uncollectible accounts</t>
        </is>
      </c>
      <c r="B6" s="5" t="n">
        <v>0</v>
      </c>
      <c r="C6" s="5" t="n">
        <v>0</v>
      </c>
      <c r="D6" s="5" t="n">
        <v>0</v>
      </c>
      <c r="E6" s="5" t="n">
        <v>-18</v>
      </c>
    </row>
    <row r="7">
      <c r="A7" s="4" t="inlineStr">
        <is>
          <t>Translation adjustments</t>
        </is>
      </c>
      <c r="B7" s="5" t="n">
        <v>3</v>
      </c>
      <c r="C7" s="5" t="n">
        <v>0</v>
      </c>
      <c r="D7" s="5" t="n">
        <v>3</v>
      </c>
      <c r="E7" s="5" t="n">
        <v>0</v>
      </c>
    </row>
    <row r="8">
      <c r="A8" s="4" t="inlineStr">
        <is>
          <t>Balance, end of period</t>
        </is>
      </c>
      <c r="B8" s="6" t="n">
        <v>622</v>
      </c>
      <c r="C8" s="6" t="n">
        <v>0</v>
      </c>
      <c r="D8" s="6" t="n">
        <v>622</v>
      </c>
      <c r="E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Redeemable Non-Controlling Interest - Narrative (Details) - nCino K.K - USD ($) $ in Millions</t>
        </is>
      </c>
      <c r="B1" s="2" t="inlineStr">
        <is>
          <t>Oct. 31, 2019</t>
        </is>
      </c>
      <c r="C1" s="2" t="inlineStr">
        <is>
          <t>Apr. 30, 2020</t>
        </is>
      </c>
    </row>
    <row r="2">
      <c r="A2" s="3" t="inlineStr">
        <is>
          <t>Schedule of Equity Method Investments [Line Items]</t>
        </is>
      </c>
    </row>
    <row r="3">
      <c r="A3" s="4" t="inlineStr">
        <is>
          <t>Payments to noncontrolling interests</t>
        </is>
      </c>
      <c r="B3" s="10" t="n">
        <v>4.7</v>
      </c>
    </row>
    <row r="4">
      <c r="A4" s="4" t="inlineStr">
        <is>
          <t>Estimated redeemable noncontrolling interest redemption Value</t>
        </is>
      </c>
      <c r="C4" s="10" t="n">
        <v>0.3</v>
      </c>
    </row>
    <row r="5">
      <c r="A5" s="4" t="inlineStr">
        <is>
          <t>nCino K.K</t>
        </is>
      </c>
    </row>
    <row r="6">
      <c r="A6" s="3" t="inlineStr">
        <is>
          <t>Schedule of Equity Method Investments [Line Items]</t>
        </is>
      </c>
    </row>
    <row r="7">
      <c r="A7" s="4" t="inlineStr">
        <is>
          <t>Ownership percentage by parent</t>
        </is>
      </c>
      <c r="B7" s="4" t="inlineStr">
        <is>
          <t>0.5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deemable Non-Controlling Interest - Financial Assets Measured At Fair Valu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rease (Decrease) in Temporary Equity [Roll Forward]</t>
        </is>
      </c>
    </row>
    <row r="4">
      <c r="A4" s="4" t="inlineStr">
        <is>
          <t>Balance, beginning of period</t>
        </is>
      </c>
      <c r="B4" s="6" t="n">
        <v>4384</v>
      </c>
      <c r="C4" s="6" t="n">
        <v>0</v>
      </c>
      <c r="D4" s="6" t="n">
        <v>4356</v>
      </c>
      <c r="E4" s="6" t="n">
        <v>0</v>
      </c>
    </row>
    <row r="5">
      <c r="A5" s="4" t="inlineStr">
        <is>
          <t>Net loss attributable to redeemable non-controlling interest</t>
        </is>
      </c>
      <c r="B5" s="5" t="n">
        <v>-232</v>
      </c>
      <c r="C5" s="5" t="n">
        <v>0</v>
      </c>
      <c r="D5" s="5" t="n">
        <v>-408</v>
      </c>
      <c r="E5" s="5" t="n">
        <v>0</v>
      </c>
    </row>
    <row r="6">
      <c r="A6" s="4" t="inlineStr">
        <is>
          <t>Foreign currency translation</t>
        </is>
      </c>
      <c r="B6" s="5" t="n">
        <v>78</v>
      </c>
      <c r="C6" s="5" t="n">
        <v>0</v>
      </c>
      <c r="D6" s="5" t="n">
        <v>169</v>
      </c>
      <c r="E6" s="5" t="n">
        <v>0</v>
      </c>
    </row>
    <row r="7">
      <c r="A7" s="4" t="inlineStr">
        <is>
          <t>Adjustment to redeemable non-controlling interest</t>
        </is>
      </c>
      <c r="B7" s="5" t="n">
        <v>154</v>
      </c>
      <c r="C7" s="5" t="n">
        <v>0</v>
      </c>
      <c r="D7" s="5" t="n">
        <v>267</v>
      </c>
      <c r="E7" s="5" t="n">
        <v>0</v>
      </c>
    </row>
    <row r="8">
      <c r="A8" s="4" t="inlineStr">
        <is>
          <t>Balance, end of period</t>
        </is>
      </c>
      <c r="B8" s="6" t="n">
        <v>4384</v>
      </c>
      <c r="C8" s="6" t="n">
        <v>0</v>
      </c>
      <c r="D8" s="6" t="n">
        <v>4384</v>
      </c>
      <c r="E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Details) - Fair Value, Measurement, Recurring - USD ($) $ in Thousands</t>
        </is>
      </c>
      <c r="B1" s="2" t="inlineStr">
        <is>
          <t>Jul. 31, 2020</t>
        </is>
      </c>
      <c r="C1" s="2" t="inlineStr">
        <is>
          <t>Jan. 31, 2020</t>
        </is>
      </c>
    </row>
    <row r="2">
      <c r="A2" s="4" t="inlineStr">
        <is>
          <t>Level 1</t>
        </is>
      </c>
    </row>
    <row r="3">
      <c r="A3" s="3" t="inlineStr">
        <is>
          <t>Assets:</t>
        </is>
      </c>
    </row>
    <row r="4">
      <c r="A4" s="4" t="inlineStr">
        <is>
          <t>Total assets</t>
        </is>
      </c>
      <c r="B4" s="6" t="n">
        <v>353857</v>
      </c>
      <c r="C4" s="6" t="n">
        <v>67119</v>
      </c>
    </row>
    <row r="5">
      <c r="A5" s="3" t="inlineStr">
        <is>
          <t>Liabilities:</t>
        </is>
      </c>
    </row>
    <row r="6">
      <c r="A6" s="4" t="inlineStr">
        <is>
          <t>Contingent consideration (included in other long-term liabilities)</t>
        </is>
      </c>
      <c r="B6" s="5" t="n">
        <v>0</v>
      </c>
      <c r="C6" s="5" t="n">
        <v>0</v>
      </c>
    </row>
    <row r="7">
      <c r="A7" s="4" t="inlineStr">
        <is>
          <t>Total liabilities</t>
        </is>
      </c>
      <c r="B7" s="5" t="n">
        <v>0</v>
      </c>
      <c r="C7" s="5" t="n">
        <v>0</v>
      </c>
    </row>
    <row r="8">
      <c r="A8" s="4" t="inlineStr">
        <is>
          <t>Level 1 | Money Market Funds</t>
        </is>
      </c>
    </row>
    <row r="9">
      <c r="A9" s="3" t="inlineStr">
        <is>
          <t>Assets:</t>
        </is>
      </c>
    </row>
    <row r="10">
      <c r="A10" s="4" t="inlineStr">
        <is>
          <t>Money market accounts (included in cash and cash equivalents)</t>
        </is>
      </c>
      <c r="B10" s="5" t="n">
        <v>353857</v>
      </c>
      <c r="C10" s="5" t="n">
        <v>67119</v>
      </c>
    </row>
    <row r="11">
      <c r="A11" s="4" t="inlineStr">
        <is>
          <t>Level 2</t>
        </is>
      </c>
    </row>
    <row r="12">
      <c r="A12" s="3" t="inlineStr">
        <is>
          <t>Assets:</t>
        </is>
      </c>
    </row>
    <row r="13">
      <c r="A13" s="4" t="inlineStr">
        <is>
          <t>Total assets</t>
        </is>
      </c>
      <c r="B13" s="5" t="n">
        <v>0</v>
      </c>
      <c r="C13" s="5" t="n">
        <v>0</v>
      </c>
    </row>
    <row r="14">
      <c r="A14" s="3" t="inlineStr">
        <is>
          <t>Liabilities:</t>
        </is>
      </c>
    </row>
    <row r="15">
      <c r="A15" s="4" t="inlineStr">
        <is>
          <t>Contingent consideration (included in other long-term liabilities)</t>
        </is>
      </c>
      <c r="B15" s="5" t="n">
        <v>0</v>
      </c>
      <c r="C15" s="5" t="n">
        <v>0</v>
      </c>
    </row>
    <row r="16">
      <c r="A16" s="4" t="inlineStr">
        <is>
          <t>Total liabilities</t>
        </is>
      </c>
      <c r="B16" s="5" t="n">
        <v>0</v>
      </c>
      <c r="C16" s="5" t="n">
        <v>0</v>
      </c>
    </row>
    <row r="17">
      <c r="A17" s="4" t="inlineStr">
        <is>
          <t>Level 2 | Money Market Funds</t>
        </is>
      </c>
    </row>
    <row r="18">
      <c r="A18" s="3" t="inlineStr">
        <is>
          <t>Assets:</t>
        </is>
      </c>
    </row>
    <row r="19">
      <c r="A19" s="4" t="inlineStr">
        <is>
          <t>Money market accounts (included in cash and cash equivalents)</t>
        </is>
      </c>
      <c r="B19" s="5" t="n">
        <v>0</v>
      </c>
      <c r="C19" s="5" t="n">
        <v>0</v>
      </c>
    </row>
    <row r="20">
      <c r="A20" s="4" t="inlineStr">
        <is>
          <t>Level 3</t>
        </is>
      </c>
    </row>
    <row r="21">
      <c r="A21" s="3" t="inlineStr">
        <is>
          <t>Assets:</t>
        </is>
      </c>
    </row>
    <row r="22">
      <c r="A22" s="4" t="inlineStr">
        <is>
          <t>Total assets</t>
        </is>
      </c>
      <c r="B22" s="5" t="n">
        <v>0</v>
      </c>
      <c r="C22" s="5" t="n">
        <v>0</v>
      </c>
    </row>
    <row r="23">
      <c r="A23" s="3" t="inlineStr">
        <is>
          <t>Liabilities:</t>
        </is>
      </c>
    </row>
    <row r="24">
      <c r="A24" s="4" t="inlineStr">
        <is>
          <t>Contingent consideration (included in other long-term liabilities)</t>
        </is>
      </c>
      <c r="B24" s="5" t="n">
        <v>209</v>
      </c>
      <c r="C24" s="5" t="n">
        <v>195</v>
      </c>
    </row>
    <row r="25">
      <c r="A25" s="4" t="inlineStr">
        <is>
          <t>Total liabilities</t>
        </is>
      </c>
      <c r="B25" s="5" t="n">
        <v>209</v>
      </c>
      <c r="C25" s="5" t="n">
        <v>195</v>
      </c>
    </row>
    <row r="26">
      <c r="A26" s="4" t="inlineStr">
        <is>
          <t>Level 3 | Money Market Funds</t>
        </is>
      </c>
    </row>
    <row r="27">
      <c r="A27" s="3" t="inlineStr">
        <is>
          <t>Assets:</t>
        </is>
      </c>
    </row>
    <row r="28">
      <c r="A28" s="4" t="inlineStr">
        <is>
          <t>Money market accounts (included in cash and cash equivalents)</t>
        </is>
      </c>
      <c r="B28" s="6" t="n">
        <v>0</v>
      </c>
      <c r="C2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for Contingent Consideration Obligation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Fair Value, Liabilities Measured on Recurring Basis, Unobservable Input Reconciliation, Calculation [Roll Forward]</t>
        </is>
      </c>
    </row>
    <row r="4">
      <c r="A4" s="4" t="inlineStr">
        <is>
          <t>Balance, beginning of period</t>
        </is>
      </c>
      <c r="B4" s="6" t="n">
        <v>190</v>
      </c>
      <c r="C4" s="6" t="n">
        <v>0</v>
      </c>
      <c r="D4" s="6" t="n">
        <v>195</v>
      </c>
      <c r="E4" s="6" t="n">
        <v>0</v>
      </c>
    </row>
    <row r="5">
      <c r="A5" s="4" t="inlineStr">
        <is>
          <t>Acquisitions</t>
        </is>
      </c>
      <c r="B5" s="5" t="n">
        <v>0</v>
      </c>
      <c r="C5" s="5" t="n">
        <v>0</v>
      </c>
      <c r="D5" s="5" t="n">
        <v>0</v>
      </c>
      <c r="E5" s="5" t="n">
        <v>0</v>
      </c>
    </row>
    <row r="6">
      <c r="A6" s="4" t="inlineStr">
        <is>
          <t>Change in fair value</t>
        </is>
      </c>
      <c r="B6" s="5" t="n">
        <v>0</v>
      </c>
      <c r="C6" s="5" t="n">
        <v>0</v>
      </c>
      <c r="D6" s="5" t="n">
        <v>0</v>
      </c>
      <c r="E6" s="5" t="n">
        <v>0</v>
      </c>
    </row>
    <row r="7">
      <c r="A7" s="4" t="inlineStr">
        <is>
          <t>Translation adjustments</t>
        </is>
      </c>
      <c r="B7" s="5" t="n">
        <v>19</v>
      </c>
      <c r="C7" s="5" t="n">
        <v>0</v>
      </c>
      <c r="D7" s="5" t="n">
        <v>14</v>
      </c>
      <c r="E7" s="5" t="n">
        <v>0</v>
      </c>
    </row>
    <row r="8">
      <c r="A8" s="4" t="inlineStr">
        <is>
          <t>Balance, end of period</t>
        </is>
      </c>
      <c r="B8" s="6" t="n">
        <v>209</v>
      </c>
      <c r="C8" s="6" t="n">
        <v>0</v>
      </c>
      <c r="D8" s="6" t="n">
        <v>209</v>
      </c>
      <c r="E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Revenue By Geographic Region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Disaggregation of Revenue [Line Items]</t>
        </is>
      </c>
    </row>
    <row r="4">
      <c r="A4" s="4" t="inlineStr">
        <is>
          <t>Total revenues</t>
        </is>
      </c>
      <c r="B4" s="6" t="n">
        <v>48765</v>
      </c>
      <c r="C4" s="6" t="n">
        <v>31978</v>
      </c>
      <c r="D4" s="6" t="n">
        <v>93477</v>
      </c>
      <c r="E4" s="6" t="n">
        <v>61814</v>
      </c>
    </row>
    <row r="5">
      <c r="A5" s="4" t="inlineStr">
        <is>
          <t>United States</t>
        </is>
      </c>
    </row>
    <row r="6">
      <c r="A6" s="3" t="inlineStr">
        <is>
          <t>Disaggregation of Revenue [Line Items]</t>
        </is>
      </c>
    </row>
    <row r="7">
      <c r="A7" s="4" t="inlineStr">
        <is>
          <t>Total revenues</t>
        </is>
      </c>
      <c r="B7" s="5" t="n">
        <v>44049</v>
      </c>
      <c r="C7" s="5" t="n">
        <v>29653</v>
      </c>
      <c r="D7" s="5" t="n">
        <v>84520</v>
      </c>
      <c r="E7" s="5" t="n">
        <v>57332</v>
      </c>
    </row>
    <row r="8">
      <c r="A8" s="4" t="inlineStr">
        <is>
          <t>International</t>
        </is>
      </c>
    </row>
    <row r="9">
      <c r="A9" s="3" t="inlineStr">
        <is>
          <t>Disaggregation of Revenue [Line Items]</t>
        </is>
      </c>
    </row>
    <row r="10">
      <c r="A10" s="4" t="inlineStr">
        <is>
          <t>Total revenues</t>
        </is>
      </c>
      <c r="B10" s="6" t="n">
        <v>4716</v>
      </c>
      <c r="C10" s="6" t="n">
        <v>2325</v>
      </c>
      <c r="D10" s="6" t="n">
        <v>8957</v>
      </c>
      <c r="E10" s="6" t="n">
        <v>44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54"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l. 31, 2020</t>
        </is>
      </c>
      <c r="D2" s="2" t="inlineStr">
        <is>
          <t>Jul. 31, 2019</t>
        </is>
      </c>
      <c r="E2" s="2" t="inlineStr">
        <is>
          <t>Jul. 31, 2020</t>
        </is>
      </c>
      <c r="F2" s="2" t="inlineStr">
        <is>
          <t>Jul. 31, 2019</t>
        </is>
      </c>
    </row>
    <row r="3">
      <c r="A3" s="3" t="inlineStr">
        <is>
          <t>Revenues</t>
        </is>
      </c>
    </row>
    <row r="4">
      <c r="A4" s="4" t="inlineStr">
        <is>
          <t>Total revenues</t>
        </is>
      </c>
      <c r="C4" s="6" t="n">
        <v>48765</v>
      </c>
      <c r="D4" s="6" t="n">
        <v>31978</v>
      </c>
      <c r="E4" s="6" t="n">
        <v>93477</v>
      </c>
      <c r="F4" s="6" t="n">
        <v>61814</v>
      </c>
    </row>
    <row r="5">
      <c r="A5" s="3" t="inlineStr">
        <is>
          <t>Cost of Revenues</t>
        </is>
      </c>
    </row>
    <row r="6">
      <c r="A6" s="4" t="inlineStr">
        <is>
          <t>Total cost of revenues</t>
        </is>
      </c>
      <c r="C6" s="5" t="n">
        <v>22587</v>
      </c>
      <c r="D6" s="5" t="n">
        <v>14770</v>
      </c>
      <c r="E6" s="5" t="n">
        <v>41453</v>
      </c>
      <c r="F6" s="5" t="n">
        <v>28808</v>
      </c>
    </row>
    <row r="7">
      <c r="A7" s="4" t="inlineStr">
        <is>
          <t>Gross profit</t>
        </is>
      </c>
      <c r="C7" s="5" t="n">
        <v>26178</v>
      </c>
      <c r="D7" s="5" t="n">
        <v>17208</v>
      </c>
      <c r="E7" s="5" t="n">
        <v>52024</v>
      </c>
      <c r="F7" s="5" t="n">
        <v>33006</v>
      </c>
    </row>
    <row r="8">
      <c r="A8" s="3" t="inlineStr">
        <is>
          <t>Operating Expenses</t>
        </is>
      </c>
    </row>
    <row r="9">
      <c r="A9" s="4" t="inlineStr">
        <is>
          <t>Sales and marketing</t>
        </is>
      </c>
      <c r="B9" s="4" t="inlineStr">
        <is>
          <t>[1]</t>
        </is>
      </c>
      <c r="C9" s="5" t="n">
        <v>15626</v>
      </c>
      <c r="D9" s="5" t="n">
        <v>10453</v>
      </c>
      <c r="E9" s="5" t="n">
        <v>27852</v>
      </c>
      <c r="F9" s="5" t="n">
        <v>18468</v>
      </c>
    </row>
    <row r="10">
      <c r="A10" s="4" t="inlineStr">
        <is>
          <t>Research and development</t>
        </is>
      </c>
      <c r="B10" s="4" t="inlineStr">
        <is>
          <t>[1]</t>
        </is>
      </c>
      <c r="C10" s="5" t="n">
        <v>15292</v>
      </c>
      <c r="D10" s="5" t="n">
        <v>8272</v>
      </c>
      <c r="E10" s="5" t="n">
        <v>26257</v>
      </c>
      <c r="F10" s="5" t="n">
        <v>15638</v>
      </c>
    </row>
    <row r="11">
      <c r="A11" s="4" t="inlineStr">
        <is>
          <t>General and administrative</t>
        </is>
      </c>
      <c r="B11" s="4" t="inlineStr">
        <is>
          <t>[1]</t>
        </is>
      </c>
      <c r="C11" s="5" t="n">
        <v>10953</v>
      </c>
      <c r="D11" s="5" t="n">
        <v>6430</v>
      </c>
      <c r="E11" s="5" t="n">
        <v>17879</v>
      </c>
      <c r="F11" s="5" t="n">
        <v>10339</v>
      </c>
    </row>
    <row r="12">
      <c r="A12" s="4" t="inlineStr">
        <is>
          <t>Total operating expenses</t>
        </is>
      </c>
      <c r="C12" s="5" t="n">
        <v>41871</v>
      </c>
      <c r="D12" s="5" t="n">
        <v>25155</v>
      </c>
      <c r="E12" s="5" t="n">
        <v>71988</v>
      </c>
      <c r="F12" s="5" t="n">
        <v>44445</v>
      </c>
    </row>
    <row r="13">
      <c r="A13" s="4" t="inlineStr">
        <is>
          <t>Loss from operations</t>
        </is>
      </c>
      <c r="C13" s="5" t="n">
        <v>-15693</v>
      </c>
      <c r="D13" s="5" t="n">
        <v>-7947</v>
      </c>
      <c r="E13" s="5" t="n">
        <v>-19964</v>
      </c>
      <c r="F13" s="5" t="n">
        <v>-11439</v>
      </c>
    </row>
    <row r="14">
      <c r="A14" s="3" t="inlineStr">
        <is>
          <t>Non-operating Income (Expense)</t>
        </is>
      </c>
    </row>
    <row r="15">
      <c r="A15" s="4" t="inlineStr">
        <is>
          <t>Interest income</t>
        </is>
      </c>
      <c r="C15" s="5" t="n">
        <v>55</v>
      </c>
      <c r="D15" s="5" t="n">
        <v>265</v>
      </c>
      <c r="E15" s="5" t="n">
        <v>211</v>
      </c>
      <c r="F15" s="5" t="n">
        <v>583</v>
      </c>
    </row>
    <row r="16">
      <c r="A16" s="4" t="inlineStr">
        <is>
          <t>Other</t>
        </is>
      </c>
      <c r="C16" s="5" t="n">
        <v>1117</v>
      </c>
      <c r="D16" s="5" t="n">
        <v>-618</v>
      </c>
      <c r="E16" s="5" t="n">
        <v>597</v>
      </c>
      <c r="F16" s="5" t="n">
        <v>-727</v>
      </c>
    </row>
    <row r="17">
      <c r="A17" s="4" t="inlineStr">
        <is>
          <t>Loss before income tax expense</t>
        </is>
      </c>
      <c r="C17" s="5" t="n">
        <v>-14521</v>
      </c>
      <c r="D17" s="5" t="n">
        <v>-8300</v>
      </c>
      <c r="E17" s="5" t="n">
        <v>-19156</v>
      </c>
      <c r="F17" s="5" t="n">
        <v>-11583</v>
      </c>
    </row>
    <row r="18">
      <c r="A18" s="4" t="inlineStr">
        <is>
          <t>Income tax expense</t>
        </is>
      </c>
      <c r="C18" s="5" t="n">
        <v>203</v>
      </c>
      <c r="D18" s="5" t="n">
        <v>202</v>
      </c>
      <c r="E18" s="5" t="n">
        <v>400</v>
      </c>
      <c r="F18" s="5" t="n">
        <v>338</v>
      </c>
    </row>
    <row r="19">
      <c r="A19" s="4" t="inlineStr">
        <is>
          <t>Net loss</t>
        </is>
      </c>
      <c r="C19" s="5" t="n">
        <v>-14724</v>
      </c>
      <c r="D19" s="5" t="n">
        <v>-8502</v>
      </c>
      <c r="E19" s="5" t="n">
        <v>-19556</v>
      </c>
      <c r="F19" s="5" t="n">
        <v>-11921</v>
      </c>
    </row>
    <row r="20">
      <c r="A20" s="4" t="inlineStr">
        <is>
          <t>Net loss attributable to redeemable non-controlling interest (Note 3)</t>
        </is>
      </c>
      <c r="C20" s="5" t="n">
        <v>-232</v>
      </c>
      <c r="D20" s="5" t="n">
        <v>0</v>
      </c>
      <c r="E20" s="5" t="n">
        <v>-408</v>
      </c>
      <c r="F20" s="5" t="n">
        <v>0</v>
      </c>
    </row>
    <row r="21">
      <c r="A21" s="4" t="inlineStr">
        <is>
          <t>Adjustment attributable to redeemable non-controlling interest (Note 3)</t>
        </is>
      </c>
      <c r="C21" s="5" t="n">
        <v>154</v>
      </c>
      <c r="D21" s="5" t="n">
        <v>0</v>
      </c>
      <c r="E21" s="5" t="n">
        <v>267</v>
      </c>
      <c r="F21" s="5" t="n">
        <v>0</v>
      </c>
    </row>
    <row r="22">
      <c r="A22" s="4" t="inlineStr">
        <is>
          <t>Net loss attributable to nCino, Inc.</t>
        </is>
      </c>
      <c r="C22" s="6" t="n">
        <v>-14646</v>
      </c>
      <c r="D22" s="6" t="n">
        <v>-8502</v>
      </c>
      <c r="E22" s="6" t="n">
        <v>-19415</v>
      </c>
      <c r="F22" s="6" t="n">
        <v>-11921</v>
      </c>
    </row>
    <row r="23">
      <c r="A23" s="3" t="inlineStr">
        <is>
          <t>Net loss per share attributable to nCino, Inc.:</t>
        </is>
      </c>
    </row>
    <row r="24">
      <c r="A24" s="4" t="inlineStr">
        <is>
          <t>Basic and diluted (in dollars per share)</t>
        </is>
      </c>
      <c r="C24" s="9" t="n">
        <v>-0.17</v>
      </c>
      <c r="D24" s="9" t="n">
        <v>-0.11</v>
      </c>
      <c r="E24" s="9" t="n">
        <v>-0.23</v>
      </c>
      <c r="F24" s="9" t="n">
        <v>-0.16</v>
      </c>
    </row>
    <row r="25">
      <c r="A25" s="3" t="inlineStr">
        <is>
          <t>Weighted average number of common shares outstanding:</t>
        </is>
      </c>
    </row>
    <row r="26">
      <c r="A26" s="4" t="inlineStr">
        <is>
          <t>Basic and diluted (in shares)</t>
        </is>
      </c>
      <c r="C26" s="5" t="n">
        <v>84629777</v>
      </c>
      <c r="D26" s="5" t="n">
        <v>76420098</v>
      </c>
      <c r="E26" s="5" t="n">
        <v>83112132</v>
      </c>
      <c r="F26" s="5" t="n">
        <v>76206900</v>
      </c>
    </row>
    <row r="27">
      <c r="A27" s="4" t="inlineStr">
        <is>
          <t>License and Service</t>
        </is>
      </c>
    </row>
    <row r="28">
      <c r="A28" s="3" t="inlineStr">
        <is>
          <t>Revenues</t>
        </is>
      </c>
    </row>
    <row r="29">
      <c r="A29" s="4" t="inlineStr">
        <is>
          <t>Total revenues</t>
        </is>
      </c>
      <c r="C29" s="6" t="n">
        <v>39351</v>
      </c>
      <c r="D29" s="6" t="n">
        <v>23110</v>
      </c>
      <c r="E29" s="6" t="n">
        <v>74182</v>
      </c>
      <c r="F29" s="6" t="n">
        <v>44142</v>
      </c>
    </row>
    <row r="30">
      <c r="A30" s="3" t="inlineStr">
        <is>
          <t>Cost of Revenues</t>
        </is>
      </c>
    </row>
    <row r="31">
      <c r="A31" s="4" t="inlineStr">
        <is>
          <t>Total cost of revenues</t>
        </is>
      </c>
      <c r="B31" s="4" t="inlineStr">
        <is>
          <t>[1]</t>
        </is>
      </c>
      <c r="C31" s="5" t="n">
        <v>11920</v>
      </c>
      <c r="D31" s="5" t="n">
        <v>7083</v>
      </c>
      <c r="E31" s="5" t="n">
        <v>22019</v>
      </c>
      <c r="F31" s="5" t="n">
        <v>13585</v>
      </c>
    </row>
    <row r="32">
      <c r="A32" s="4" t="inlineStr">
        <is>
          <t>Professional Services</t>
        </is>
      </c>
    </row>
    <row r="33">
      <c r="A33" s="3" t="inlineStr">
        <is>
          <t>Revenues</t>
        </is>
      </c>
    </row>
    <row r="34">
      <c r="A34" s="4" t="inlineStr">
        <is>
          <t>Total revenues</t>
        </is>
      </c>
      <c r="C34" s="5" t="n">
        <v>9414</v>
      </c>
      <c r="D34" s="5" t="n">
        <v>8868</v>
      </c>
      <c r="E34" s="5" t="n">
        <v>19295</v>
      </c>
      <c r="F34" s="5" t="n">
        <v>17672</v>
      </c>
    </row>
    <row r="35">
      <c r="A35" s="3" t="inlineStr">
        <is>
          <t>Cost of Revenues</t>
        </is>
      </c>
    </row>
    <row r="36">
      <c r="A36" s="4" t="inlineStr">
        <is>
          <t>Total cost of revenues</t>
        </is>
      </c>
      <c r="B36" s="4" t="inlineStr">
        <is>
          <t>[1]</t>
        </is>
      </c>
      <c r="C36" s="6" t="n">
        <v>10667</v>
      </c>
      <c r="D36" s="6" t="n">
        <v>7687</v>
      </c>
      <c r="E36" s="6" t="n">
        <v>19434</v>
      </c>
      <c r="F36" s="6" t="n">
        <v>15223</v>
      </c>
    </row>
    <row r="37"/>
    <row r="38">
      <c r="A38" s="4" t="inlineStr">
        <is>
          <t>[1]</t>
        </is>
      </c>
      <c r="B38" s="4" t="inlineStr">
        <is>
          <t>1Includes stock-based compensation expense as follows</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Jul. 31, 2020</t>
        </is>
      </c>
      <c r="C1" s="2" t="inlineStr">
        <is>
          <t>Jan. 31, 2020</t>
        </is>
      </c>
    </row>
    <row r="2">
      <c r="A2" s="3" t="inlineStr">
        <is>
          <t>Revenue from Contract with Customer [Abstract]</t>
        </is>
      </c>
    </row>
    <row r="3">
      <c r="A3" s="4" t="inlineStr">
        <is>
          <t>Trade accounts receivable</t>
        </is>
      </c>
      <c r="B3" s="6" t="n">
        <v>29082</v>
      </c>
      <c r="C3" s="6" t="n">
        <v>32686</v>
      </c>
    </row>
    <row r="4">
      <c r="A4" s="4" t="inlineStr">
        <is>
          <t>Unbilled accounts receivable</t>
        </is>
      </c>
      <c r="B4" s="5" t="n">
        <v>1321</v>
      </c>
      <c r="C4" s="5" t="n">
        <v>1425</v>
      </c>
    </row>
    <row r="5">
      <c r="A5" s="4" t="inlineStr">
        <is>
          <t>Allowance for doubtful accounts</t>
        </is>
      </c>
      <c r="B5" s="5" t="n">
        <v>-622</v>
      </c>
      <c r="C5" s="5" t="n">
        <v>0</v>
      </c>
    </row>
    <row r="6">
      <c r="A6" s="4" t="inlineStr">
        <is>
          <t>Other accounts receivable</t>
        </is>
      </c>
      <c r="B6" s="5" t="n">
        <v>447</v>
      </c>
      <c r="C6" s="5" t="n">
        <v>94</v>
      </c>
    </row>
    <row r="7">
      <c r="A7" s="4" t="inlineStr">
        <is>
          <t>Total accounts receivable, net</t>
        </is>
      </c>
      <c r="B7" s="6" t="n">
        <v>30228</v>
      </c>
      <c r="C7" s="6" t="n">
        <v>342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Thousands</t>
        </is>
      </c>
      <c r="B1" s="2" t="inlineStr">
        <is>
          <t>6 Months Ended</t>
        </is>
      </c>
    </row>
    <row r="2">
      <c r="B2" s="2" t="inlineStr">
        <is>
          <t>Jul. 31, 2020</t>
        </is>
      </c>
      <c r="C2" s="2" t="inlineStr">
        <is>
          <t>Jan. 31, 2020</t>
        </is>
      </c>
    </row>
    <row r="3">
      <c r="A3" s="3" t="inlineStr">
        <is>
          <t>Disaggregation of Revenue [Line Items]</t>
        </is>
      </c>
    </row>
    <row r="4">
      <c r="A4" s="4" t="inlineStr">
        <is>
          <t>Deferred revenue, current portion</t>
        </is>
      </c>
      <c r="B4" s="6" t="n">
        <v>84288</v>
      </c>
      <c r="C4" s="6" t="n">
        <v>50929</v>
      </c>
    </row>
    <row r="5">
      <c r="A5" s="4" t="inlineStr">
        <is>
          <t>Remaining performance obligation amount</t>
        </is>
      </c>
      <c r="B5" s="5" t="n">
        <v>455700</v>
      </c>
    </row>
    <row r="6">
      <c r="A6" s="4" t="inlineStr">
        <is>
          <t>Contract with customer, liability, revenue recognized</t>
        </is>
      </c>
      <c r="B6" s="6" t="n">
        <v>43100</v>
      </c>
    </row>
    <row r="7">
      <c r="A7" s="4" t="inlineStr">
        <is>
          <t>Revenue, Remaining Performance Obligation, Expected Timing of Satisfaction, Start Date [Axis]: 2020-08-01</t>
        </is>
      </c>
    </row>
    <row r="8">
      <c r="A8" s="3" t="inlineStr">
        <is>
          <t>Disaggregation of Revenue [Line Items]</t>
        </is>
      </c>
    </row>
    <row r="9">
      <c r="A9" s="4" t="inlineStr">
        <is>
          <t>Remaining performance obligation percentage</t>
        </is>
      </c>
      <c r="B9" s="4" t="inlineStr">
        <is>
          <t>66.00%</t>
        </is>
      </c>
    </row>
    <row r="10">
      <c r="A10" s="4" t="inlineStr">
        <is>
          <t>Remaining performance obligation, expected timing of satisfaction</t>
        </is>
      </c>
      <c r="B10" s="4" t="inlineStr">
        <is>
          <t>24 months</t>
        </is>
      </c>
    </row>
    <row r="11">
      <c r="A11" s="4" t="inlineStr">
        <is>
          <t>Revenue, Remaining Performance Obligation, Expected Timing of Satisfaction, Start Date [Axis]: 2022-08-01</t>
        </is>
      </c>
    </row>
    <row r="12">
      <c r="A12" s="3" t="inlineStr">
        <is>
          <t>Disaggregation of Revenue [Line Items]</t>
        </is>
      </c>
    </row>
    <row r="13">
      <c r="A13" s="4" t="inlineStr">
        <is>
          <t>Remaining performance obligation percentage</t>
        </is>
      </c>
      <c r="B13" s="4" t="inlineStr">
        <is>
          <t>30.00%</t>
        </is>
      </c>
    </row>
    <row r="14">
      <c r="A14" s="4" t="inlineStr">
        <is>
          <t>Minimum | Revenue, Remaining Performance Obligation, Expected Timing of Satisfaction, Start Date [Axis]: 2022-08-01</t>
        </is>
      </c>
    </row>
    <row r="15">
      <c r="A15" s="3" t="inlineStr">
        <is>
          <t>Disaggregation of Revenue [Line Items]</t>
        </is>
      </c>
    </row>
    <row r="16">
      <c r="A16" s="4" t="inlineStr">
        <is>
          <t>Remaining performance obligation, expected timing of satisfaction</t>
        </is>
      </c>
      <c r="B16" s="4" t="inlineStr">
        <is>
          <t>25 months</t>
        </is>
      </c>
    </row>
    <row r="17">
      <c r="A17" s="4" t="inlineStr">
        <is>
          <t>Maximum | Revenue, Remaining Performance Obligation, Expected Timing of Satisfaction, Start Date [Axis]: 2022-08-01</t>
        </is>
      </c>
    </row>
    <row r="18">
      <c r="A18" s="3" t="inlineStr">
        <is>
          <t>Disaggregation of Revenue [Line Items]</t>
        </is>
      </c>
    </row>
    <row r="19">
      <c r="A19" s="4" t="inlineStr">
        <is>
          <t>Remaining performance obligation, expected timing of satisfaction</t>
        </is>
      </c>
      <c r="B19" s="4" t="inlineStr">
        <is>
          <t>48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Acquisition of Visible Equity, LLC Consideration Transferred (Details) - Visible Equity, LLC $ in Thousands</t>
        </is>
      </c>
      <c r="B1" s="2" t="inlineStr">
        <is>
          <t>Jul. 08, 2019USD ($)shares</t>
        </is>
      </c>
    </row>
    <row r="2">
      <c r="A2" s="3" t="inlineStr">
        <is>
          <t>Business Acquisition [Line Items]</t>
        </is>
      </c>
    </row>
    <row r="3">
      <c r="A3" s="4" t="inlineStr">
        <is>
          <t>Cash consideration to members</t>
        </is>
      </c>
      <c r="B3" s="6" t="n">
        <v>49428</v>
      </c>
    </row>
    <row r="4">
      <c r="A4" s="4" t="inlineStr">
        <is>
          <t>Stock issuance related to business combinations</t>
        </is>
      </c>
      <c r="B4" s="5" t="n">
        <v>23812</v>
      </c>
    </row>
    <row r="5">
      <c r="A5" s="4" t="inlineStr">
        <is>
          <t>Total consideration</t>
        </is>
      </c>
      <c r="B5" s="6" t="n">
        <v>73240</v>
      </c>
    </row>
    <row r="6">
      <c r="A6" s="4" t="inlineStr">
        <is>
          <t>Voting Common Stock</t>
        </is>
      </c>
    </row>
    <row r="7">
      <c r="A7" s="3" t="inlineStr">
        <is>
          <t>Business Acquisition [Line Items]</t>
        </is>
      </c>
    </row>
    <row r="8">
      <c r="A8" s="4" t="inlineStr">
        <is>
          <t>Equity interest issued or issuable, number of shares (in shares) | shares</t>
        </is>
      </c>
      <c r="B8" s="5" t="n">
        <v>14388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Finsuite Pty Ltd Consideration Transferred (Details) - USD ($) $ in Thousands</t>
        </is>
      </c>
      <c r="B1" s="2" t="inlineStr">
        <is>
          <t>Oct. 18, 2019</t>
        </is>
      </c>
      <c r="C1" s="2" t="inlineStr">
        <is>
          <t>Jul. 31, 2020</t>
        </is>
      </c>
      <c r="D1" s="2" t="inlineStr">
        <is>
          <t>Jan. 31, 2020</t>
        </is>
      </c>
    </row>
    <row r="2">
      <c r="A2" s="3" t="inlineStr">
        <is>
          <t>Business Acquisition [Line Items]</t>
        </is>
      </c>
    </row>
    <row r="3">
      <c r="A3" s="4" t="inlineStr">
        <is>
          <t>Contingent consideration - cash payment</t>
        </is>
      </c>
      <c r="C3" s="6" t="n">
        <v>200</v>
      </c>
      <c r="D3" s="6" t="n">
        <v>200</v>
      </c>
    </row>
    <row r="4">
      <c r="A4" s="4" t="inlineStr">
        <is>
          <t>FinSuite Pty Ltd</t>
        </is>
      </c>
    </row>
    <row r="5">
      <c r="A5" s="3" t="inlineStr">
        <is>
          <t>Business Acquisition [Line Items]</t>
        </is>
      </c>
    </row>
    <row r="6">
      <c r="A6" s="4" t="inlineStr">
        <is>
          <t>Cash consideration to shareholders</t>
        </is>
      </c>
      <c r="B6" s="6" t="n">
        <v>3928</v>
      </c>
    </row>
    <row r="7">
      <c r="A7" s="4" t="inlineStr">
        <is>
          <t>Contingent consideration</t>
        </is>
      </c>
      <c r="B7" s="5" t="n">
        <v>137</v>
      </c>
    </row>
    <row r="8">
      <c r="A8" s="4" t="inlineStr">
        <is>
          <t>Contingent consideration - cash payment</t>
        </is>
      </c>
      <c r="B8" s="5" t="n">
        <v>197</v>
      </c>
    </row>
    <row r="9">
      <c r="A9" s="4" t="inlineStr">
        <is>
          <t>Total consideration</t>
        </is>
      </c>
      <c r="B9" s="5" t="n">
        <v>11511</v>
      </c>
    </row>
    <row r="10">
      <c r="A10" s="4" t="inlineStr">
        <is>
          <t>FinSuite Pty Ltd | Voting Common Stock</t>
        </is>
      </c>
    </row>
    <row r="11">
      <c r="A11" s="3" t="inlineStr">
        <is>
          <t>Business Acquisition [Line Items]</t>
        </is>
      </c>
    </row>
    <row r="12">
      <c r="A12" s="4" t="inlineStr">
        <is>
          <t>Contingent consideration</t>
        </is>
      </c>
      <c r="B12" s="6" t="n">
        <v>5857</v>
      </c>
    </row>
    <row r="13">
      <c r="A13" s="4" t="inlineStr">
        <is>
          <t>Equity interest issued or issuable, number of shares (in shares)</t>
        </is>
      </c>
      <c r="B13" s="5" t="n">
        <v>63967</v>
      </c>
    </row>
    <row r="14">
      <c r="A14" s="4" t="inlineStr">
        <is>
          <t>Stock issuance related to business combinations</t>
        </is>
      </c>
      <c r="B14" s="6" t="n">
        <v>1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Business Combinations - Narrative (Details) - USD ($) $ in Thousands</t>
        </is>
      </c>
      <c r="B1" s="2" t="inlineStr">
        <is>
          <t>6 Months Ended</t>
        </is>
      </c>
      <c r="C1" s="2" t="inlineStr">
        <is>
          <t>12 Months Ended</t>
        </is>
      </c>
    </row>
    <row r="2">
      <c r="B2" s="2" t="inlineStr">
        <is>
          <t>Jul. 31, 2020</t>
        </is>
      </c>
      <c r="C2" s="2" t="inlineStr">
        <is>
          <t>Jan. 31, 2020</t>
        </is>
      </c>
    </row>
    <row r="3">
      <c r="A3" s="3" t="inlineStr">
        <is>
          <t>Business Acquisition, Contingent Consideration [Line Items]</t>
        </is>
      </c>
    </row>
    <row r="4">
      <c r="A4" s="4" t="inlineStr">
        <is>
          <t>Contingent consideration - cash payment</t>
        </is>
      </c>
      <c r="B4" s="6" t="n">
        <v>200</v>
      </c>
      <c r="C4" s="6" t="n">
        <v>200</v>
      </c>
    </row>
    <row r="5">
      <c r="A5" s="4" t="inlineStr">
        <is>
          <t>First Initial Tranche Earn-Out</t>
        </is>
      </c>
    </row>
    <row r="6">
      <c r="A6" s="3" t="inlineStr">
        <is>
          <t>Business Acquisition, Contingent Consideration [Line Items]</t>
        </is>
      </c>
    </row>
    <row r="7">
      <c r="A7" s="4" t="inlineStr">
        <is>
          <t>Contingent consideration - cash payment</t>
        </is>
      </c>
      <c r="B7" s="6" t="n">
        <v>100</v>
      </c>
    </row>
    <row r="8">
      <c r="A8" s="4" t="inlineStr">
        <is>
          <t>Equity interest issued or issuable, number of shares (in shares)</t>
        </is>
      </c>
      <c r="B8" s="5" t="n">
        <v>142846</v>
      </c>
    </row>
    <row r="9">
      <c r="A9" s="4" t="inlineStr">
        <is>
          <t>Second Initial Tranche Earn-Out</t>
        </is>
      </c>
    </row>
    <row r="10">
      <c r="A10" s="3" t="inlineStr">
        <is>
          <t>Business Acquisition, Contingent Consideration [Line Items]</t>
        </is>
      </c>
    </row>
    <row r="11">
      <c r="A11" s="4" t="inlineStr">
        <is>
          <t>Contingent consideration - cash payment</t>
        </is>
      </c>
      <c r="B11" s="6" t="n">
        <v>100</v>
      </c>
    </row>
    <row r="12">
      <c r="A12" s="4" t="inlineStr">
        <is>
          <t>Equity interest issued or issuable, number of shares (in shares)</t>
        </is>
      </c>
      <c r="B12" s="5" t="n">
        <v>1428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ul. 31, 2020</t>
        </is>
      </c>
      <c r="C1" s="2" t="inlineStr">
        <is>
          <t>Jan. 31, 2020</t>
        </is>
      </c>
    </row>
    <row r="2">
      <c r="A2" s="3" t="inlineStr">
        <is>
          <t>Finite-Lived Intangible Assets [Line Items]</t>
        </is>
      </c>
    </row>
    <row r="3">
      <c r="A3" s="4" t="inlineStr">
        <is>
          <t>Gross Amount</t>
        </is>
      </c>
      <c r="B3" s="6" t="n">
        <v>28013</v>
      </c>
      <c r="C3" s="6" t="n">
        <v>27839</v>
      </c>
    </row>
    <row r="4">
      <c r="A4" s="4" t="inlineStr">
        <is>
          <t>Accumulated Amortization</t>
        </is>
      </c>
      <c r="B4" s="5" t="n">
        <v>-3377</v>
      </c>
      <c r="C4" s="5" t="n">
        <v>-1746</v>
      </c>
    </row>
    <row r="5">
      <c r="A5" s="4" t="inlineStr">
        <is>
          <t>Net Carrying Amount</t>
        </is>
      </c>
      <c r="B5" s="5" t="n">
        <v>24636</v>
      </c>
      <c r="C5" s="5" t="n">
        <v>26093</v>
      </c>
    </row>
    <row r="6">
      <c r="A6" s="4" t="inlineStr">
        <is>
          <t>Acquired developed technology</t>
        </is>
      </c>
    </row>
    <row r="7">
      <c r="A7" s="3" t="inlineStr">
        <is>
          <t>Finite-Lived Intangible Assets [Line Items]</t>
        </is>
      </c>
    </row>
    <row r="8">
      <c r="A8" s="4" t="inlineStr">
        <is>
          <t>Gross Amount</t>
        </is>
      </c>
      <c r="B8" s="5" t="n">
        <v>6172</v>
      </c>
      <c r="C8" s="5" t="n">
        <v>6008</v>
      </c>
    </row>
    <row r="9">
      <c r="A9" s="4" t="inlineStr">
        <is>
          <t>Accumulated Amortization</t>
        </is>
      </c>
      <c r="B9" s="5" t="n">
        <v>-1477</v>
      </c>
      <c r="C9" s="5" t="n">
        <v>-695</v>
      </c>
    </row>
    <row r="10">
      <c r="A10" s="4" t="inlineStr">
        <is>
          <t>Net Carrying Amount</t>
        </is>
      </c>
      <c r="B10" s="5" t="n">
        <v>4695</v>
      </c>
      <c r="C10" s="5" t="n">
        <v>5313</v>
      </c>
    </row>
    <row r="11">
      <c r="A11" s="4" t="inlineStr">
        <is>
          <t>Customer relationships</t>
        </is>
      </c>
    </row>
    <row r="12">
      <c r="A12" s="3" t="inlineStr">
        <is>
          <t>Finite-Lived Intangible Assets [Line Items]</t>
        </is>
      </c>
    </row>
    <row r="13">
      <c r="A13" s="4" t="inlineStr">
        <is>
          <t>Gross Amount</t>
        </is>
      </c>
      <c r="B13" s="5" t="n">
        <v>21714</v>
      </c>
      <c r="C13" s="5" t="n">
        <v>21706</v>
      </c>
    </row>
    <row r="14">
      <c r="A14" s="4" t="inlineStr">
        <is>
          <t>Accumulated Amortization</t>
        </is>
      </c>
      <c r="B14" s="5" t="n">
        <v>-1773</v>
      </c>
      <c r="C14" s="5" t="n">
        <v>-937</v>
      </c>
    </row>
    <row r="15">
      <c r="A15" s="4" t="inlineStr">
        <is>
          <t>Net Carrying Amount</t>
        </is>
      </c>
      <c r="B15" s="5" t="n">
        <v>19941</v>
      </c>
      <c r="C15" s="5" t="n">
        <v>20769</v>
      </c>
    </row>
    <row r="16">
      <c r="A16" s="4" t="inlineStr">
        <is>
          <t>Trademarks</t>
        </is>
      </c>
    </row>
    <row r="17">
      <c r="A17" s="3" t="inlineStr">
        <is>
          <t>Finite-Lived Intangible Assets [Line Items]</t>
        </is>
      </c>
    </row>
    <row r="18">
      <c r="A18" s="4" t="inlineStr">
        <is>
          <t>Gross Amount</t>
        </is>
      </c>
      <c r="B18" s="5" t="n">
        <v>127</v>
      </c>
      <c r="C18" s="5" t="n">
        <v>125</v>
      </c>
    </row>
    <row r="19">
      <c r="A19" s="4" t="inlineStr">
        <is>
          <t>Accumulated Amortization</t>
        </is>
      </c>
      <c r="B19" s="5" t="n">
        <v>-127</v>
      </c>
      <c r="C19" s="5" t="n">
        <v>-114</v>
      </c>
    </row>
    <row r="20">
      <c r="A20" s="4" t="inlineStr">
        <is>
          <t>Net Carrying Amount</t>
        </is>
      </c>
      <c r="B20" s="6" t="n">
        <v>0</v>
      </c>
      <c r="C20"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mortization Expens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Finite-Lived Intangible Assets [Line Items]</t>
        </is>
      </c>
    </row>
    <row r="4">
      <c r="A4" s="4" t="inlineStr">
        <is>
          <t>Amortization of intangible assets</t>
        </is>
      </c>
      <c r="B4" s="6" t="n">
        <v>796</v>
      </c>
      <c r="C4" s="6" t="n">
        <v>177</v>
      </c>
      <c r="D4" s="6" t="n">
        <v>1592</v>
      </c>
      <c r="E4" s="6" t="n">
        <v>177</v>
      </c>
    </row>
    <row r="5">
      <c r="A5" s="4" t="inlineStr">
        <is>
          <t>Cost of subscription revenues</t>
        </is>
      </c>
    </row>
    <row r="6">
      <c r="A6" s="3" t="inlineStr">
        <is>
          <t>Finite-Lived Intangible Assets [Line Items]</t>
        </is>
      </c>
    </row>
    <row r="7">
      <c r="A7" s="4" t="inlineStr">
        <is>
          <t>Amortization of intangible assets</t>
        </is>
      </c>
      <c r="B7" s="5" t="n">
        <v>378</v>
      </c>
      <c r="C7" s="5" t="n">
        <v>60</v>
      </c>
      <c r="D7" s="5" t="n">
        <v>747</v>
      </c>
      <c r="E7" s="5" t="n">
        <v>60</v>
      </c>
    </row>
    <row r="8">
      <c r="A8" s="4" t="inlineStr">
        <is>
          <t>Sales and marketing</t>
        </is>
      </c>
    </row>
    <row r="9">
      <c r="A9" s="3" t="inlineStr">
        <is>
          <t>Finite-Lived Intangible Assets [Line Items]</t>
        </is>
      </c>
    </row>
    <row r="10">
      <c r="A10" s="4" t="inlineStr">
        <is>
          <t>Amortization of intangible assets</t>
        </is>
      </c>
      <c r="B10" s="5" t="n">
        <v>418</v>
      </c>
      <c r="C10" s="5" t="n">
        <v>105</v>
      </c>
      <c r="D10" s="5" t="n">
        <v>835</v>
      </c>
      <c r="E10" s="5" t="n">
        <v>105</v>
      </c>
    </row>
    <row r="11">
      <c r="A11" s="4" t="inlineStr">
        <is>
          <t>General and administrative</t>
        </is>
      </c>
    </row>
    <row r="12">
      <c r="A12" s="3" t="inlineStr">
        <is>
          <t>Finite-Lived Intangible Assets [Line Items]</t>
        </is>
      </c>
    </row>
    <row r="13">
      <c r="A13" s="4" t="inlineStr">
        <is>
          <t>Amortization of intangible assets</t>
        </is>
      </c>
      <c r="B13" s="6" t="n">
        <v>0</v>
      </c>
      <c r="C13" s="6" t="n">
        <v>12</v>
      </c>
      <c r="D13" s="6" t="n">
        <v>10</v>
      </c>
      <c r="E13"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xpected Future Amortization Expense (Details) - USD ($) $ in Thousands</t>
        </is>
      </c>
      <c r="B1" s="2" t="inlineStr">
        <is>
          <t>Jul. 31, 2020</t>
        </is>
      </c>
      <c r="C1" s="2" t="inlineStr">
        <is>
          <t>Jan. 31, 2020</t>
        </is>
      </c>
    </row>
    <row r="2">
      <c r="A2" s="3" t="inlineStr">
        <is>
          <t>Goodwill and Intangible Assets Disclosure [Abstract]</t>
        </is>
      </c>
    </row>
    <row r="3">
      <c r="A3" s="4" t="inlineStr">
        <is>
          <t>2021 (remaining)</t>
        </is>
      </c>
      <c r="B3" s="6" t="n">
        <v>1606</v>
      </c>
    </row>
    <row r="4">
      <c r="A4" s="4" t="inlineStr">
        <is>
          <t>2022</t>
        </is>
      </c>
      <c r="B4" s="5" t="n">
        <v>3212</v>
      </c>
    </row>
    <row r="5">
      <c r="A5" s="4" t="inlineStr">
        <is>
          <t>2023</t>
        </is>
      </c>
      <c r="B5" s="5" t="n">
        <v>3212</v>
      </c>
    </row>
    <row r="6">
      <c r="A6" s="4" t="inlineStr">
        <is>
          <t>2024</t>
        </is>
      </c>
      <c r="B6" s="5" t="n">
        <v>2511</v>
      </c>
    </row>
    <row r="7">
      <c r="A7" s="4" t="inlineStr">
        <is>
          <t>2025</t>
        </is>
      </c>
      <c r="B7" s="5" t="n">
        <v>1670</v>
      </c>
    </row>
    <row r="8">
      <c r="A8" s="4" t="inlineStr">
        <is>
          <t>Thereafter</t>
        </is>
      </c>
      <c r="B8" s="5" t="n">
        <v>12425</v>
      </c>
    </row>
    <row r="9">
      <c r="A9" s="4" t="inlineStr">
        <is>
          <t>Net Carrying Amount</t>
        </is>
      </c>
      <c r="B9" s="6" t="n">
        <v>24636</v>
      </c>
      <c r="C9" s="6" t="n">
        <v>260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3" t="inlineStr">
        <is>
          <t>Goodwill and Intangible Assets Disclosure [Abstract]</t>
        </is>
      </c>
    </row>
    <row r="4">
      <c r="A4" s="4" t="inlineStr">
        <is>
          <t>Goodwill</t>
        </is>
      </c>
      <c r="B4" s="6" t="n">
        <v>56527</v>
      </c>
      <c r="D4" s="6" t="n">
        <v>56527</v>
      </c>
      <c r="F4" s="6" t="n">
        <v>55840</v>
      </c>
    </row>
    <row r="5">
      <c r="A5" s="4" t="inlineStr">
        <is>
          <t>Foreign currency translation gain (loss)</t>
        </is>
      </c>
      <c r="B5" s="6" t="n">
        <v>900</v>
      </c>
      <c r="C5" s="6" t="n">
        <v>0</v>
      </c>
      <c r="D5" s="6" t="n">
        <v>700</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ller Agreement - Narrative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Affiliated Entity | Reseller Agreement [Member]</t>
        </is>
      </c>
    </row>
    <row r="4">
      <c r="A4" s="3" t="inlineStr">
        <is>
          <t>Related Party Transaction [Line Items]</t>
        </is>
      </c>
    </row>
    <row r="5">
      <c r="A5" s="4" t="inlineStr">
        <is>
          <t>Related party costs</t>
        </is>
      </c>
      <c r="B5" s="10" t="n">
        <v>8.699999999999999</v>
      </c>
      <c r="C5" s="10" t="n">
        <v>5.4</v>
      </c>
      <c r="D5" s="10" t="n">
        <v>16.2</v>
      </c>
      <c r="E5" s="10" t="n">
        <v>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Non-Printing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Total stock-based compensation expense</t>
        </is>
      </c>
      <c r="B3" s="6" t="n">
        <v>13269</v>
      </c>
      <c r="C3" s="6" t="n">
        <v>2492</v>
      </c>
      <c r="D3" s="6" t="n">
        <v>14320</v>
      </c>
      <c r="E3" s="6" t="n">
        <v>3601</v>
      </c>
    </row>
    <row r="4">
      <c r="A4" s="4" t="inlineStr">
        <is>
          <t>Sales and marketing</t>
        </is>
      </c>
    </row>
    <row r="5">
      <c r="A5" s="4" t="inlineStr">
        <is>
          <t>Total stock-based compensation expense</t>
        </is>
      </c>
      <c r="B5" s="5" t="n">
        <v>3346</v>
      </c>
      <c r="C5" s="5" t="n">
        <v>315</v>
      </c>
      <c r="D5" s="5" t="n">
        <v>3661</v>
      </c>
      <c r="E5" s="5" t="n">
        <v>607</v>
      </c>
    </row>
    <row r="6">
      <c r="A6" s="4" t="inlineStr">
        <is>
          <t>Research and development</t>
        </is>
      </c>
    </row>
    <row r="7">
      <c r="A7" s="4" t="inlineStr">
        <is>
          <t>Total stock-based compensation expense</t>
        </is>
      </c>
      <c r="B7" s="5" t="n">
        <v>3031</v>
      </c>
      <c r="C7" s="5" t="n">
        <v>305</v>
      </c>
      <c r="D7" s="5" t="n">
        <v>3340</v>
      </c>
      <c r="E7" s="5" t="n">
        <v>611</v>
      </c>
    </row>
    <row r="8">
      <c r="A8" s="4" t="inlineStr">
        <is>
          <t>General and administrative</t>
        </is>
      </c>
    </row>
    <row r="9">
      <c r="A9" s="4" t="inlineStr">
        <is>
          <t>Total stock-based compensation expense</t>
        </is>
      </c>
      <c r="B9" s="5" t="n">
        <v>4368</v>
      </c>
      <c r="C9" s="5" t="n">
        <v>1501</v>
      </c>
      <c r="D9" s="5" t="n">
        <v>4468</v>
      </c>
      <c r="E9" s="5" t="n">
        <v>1623</v>
      </c>
    </row>
    <row r="10">
      <c r="A10" s="4" t="inlineStr">
        <is>
          <t>License and Service</t>
        </is>
      </c>
    </row>
    <row r="11">
      <c r="A11" s="4" t="inlineStr">
        <is>
          <t>Revenue from related parties</t>
        </is>
      </c>
      <c r="B11" s="5" t="n">
        <v>0</v>
      </c>
      <c r="C11" s="5" t="n">
        <v>2112</v>
      </c>
      <c r="D11" s="5" t="n">
        <v>2439</v>
      </c>
      <c r="E11" s="5" t="n">
        <v>3867</v>
      </c>
    </row>
    <row r="12">
      <c r="A12" s="4" t="inlineStr">
        <is>
          <t>Related party costs</t>
        </is>
      </c>
      <c r="B12" s="5" t="n">
        <v>8700</v>
      </c>
      <c r="C12" s="5" t="n">
        <v>5361</v>
      </c>
      <c r="D12" s="5" t="n">
        <v>16210</v>
      </c>
      <c r="E12" s="5" t="n">
        <v>10420</v>
      </c>
    </row>
    <row r="13">
      <c r="A13" s="4" t="inlineStr">
        <is>
          <t>License and Service | Cost of subscription revenues</t>
        </is>
      </c>
    </row>
    <row r="14">
      <c r="A14" s="4" t="inlineStr">
        <is>
          <t>Total stock-based compensation expense</t>
        </is>
      </c>
      <c r="B14" s="5" t="n">
        <v>242</v>
      </c>
      <c r="C14" s="5" t="n">
        <v>69</v>
      </c>
      <c r="D14" s="5" t="n">
        <v>303</v>
      </c>
      <c r="E14" s="5" t="n">
        <v>137</v>
      </c>
    </row>
    <row r="15">
      <c r="A15" s="4" t="inlineStr">
        <is>
          <t>Professional Services | Cost of subscription revenues</t>
        </is>
      </c>
    </row>
    <row r="16">
      <c r="A16" s="4" t="inlineStr">
        <is>
          <t>Total stock-based compensation expense</t>
        </is>
      </c>
      <c r="B16" s="6" t="n">
        <v>2282</v>
      </c>
      <c r="C16" s="6" t="n">
        <v>302</v>
      </c>
      <c r="D16" s="6" t="n">
        <v>2548</v>
      </c>
      <c r="E16" s="6" t="n">
        <v>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Narrative (Details) - $ / shares</t>
        </is>
      </c>
      <c r="B1" s="2" t="inlineStr">
        <is>
          <t>Jul. 31, 2020</t>
        </is>
      </c>
      <c r="C1" s="2" t="inlineStr">
        <is>
          <t>Jul. 13, 2020</t>
        </is>
      </c>
      <c r="D1" s="2" t="inlineStr">
        <is>
          <t>Jan. 31, 2020</t>
        </is>
      </c>
    </row>
    <row r="2">
      <c r="A2" s="3" t="inlineStr">
        <is>
          <t>Share-based Compensation Arrangement by Share-based Payment Award [Line Items]</t>
        </is>
      </c>
    </row>
    <row r="3">
      <c r="A3" s="4" t="inlineStr">
        <is>
          <t>Preferred stock, shares authorized (in shares)</t>
        </is>
      </c>
      <c r="B3" s="5" t="n">
        <v>10000000</v>
      </c>
      <c r="D3" s="5" t="n">
        <v>1000000</v>
      </c>
    </row>
    <row r="4">
      <c r="A4" s="4" t="inlineStr">
        <is>
          <t>Common stock, par value (in USD per share)</t>
        </is>
      </c>
      <c r="B4" s="8" t="n">
        <v>0.0005</v>
      </c>
      <c r="D4" s="8" t="n">
        <v>0.0005</v>
      </c>
    </row>
    <row r="5">
      <c r="A5" s="4" t="inlineStr">
        <is>
          <t>Common stock, shares authorized (in shares)</t>
        </is>
      </c>
      <c r="B5" s="5" t="n">
        <v>500000000</v>
      </c>
      <c r="D5" s="5" t="n">
        <v>0</v>
      </c>
    </row>
    <row r="6">
      <c r="A6" s="4" t="inlineStr">
        <is>
          <t>Preferred stock, par value (in USD per share)</t>
        </is>
      </c>
      <c r="B6" s="7" t="n">
        <v>0.001</v>
      </c>
      <c r="D6" s="7" t="n">
        <v>0.001</v>
      </c>
    </row>
    <row r="7">
      <c r="A7" s="4" t="inlineStr">
        <is>
          <t>IPO</t>
        </is>
      </c>
    </row>
    <row r="8">
      <c r="A8" s="3" t="inlineStr">
        <is>
          <t>Share-based Compensation Arrangement by Share-based Payment Award [Line Items]</t>
        </is>
      </c>
    </row>
    <row r="9">
      <c r="A9" s="4" t="inlineStr">
        <is>
          <t>Preferred stock, shares authorized (in shares)</t>
        </is>
      </c>
      <c r="B9" s="5" t="n">
        <v>10000000</v>
      </c>
      <c r="C9" s="5" t="n">
        <v>10000000</v>
      </c>
    </row>
    <row r="10">
      <c r="A10" s="4" t="inlineStr">
        <is>
          <t>Common stock, par value (in USD per share)</t>
        </is>
      </c>
      <c r="B10" s="8" t="n">
        <v>0.0005</v>
      </c>
    </row>
    <row r="11">
      <c r="A11" s="4" t="inlineStr">
        <is>
          <t>Common stock, shares authorized (in shares)</t>
        </is>
      </c>
      <c r="B11" s="5" t="n">
        <v>500000000</v>
      </c>
      <c r="C11" s="5" t="n">
        <v>500000000</v>
      </c>
    </row>
    <row r="12">
      <c r="A12" s="4" t="inlineStr">
        <is>
          <t>Preferred stock, par value (in USD per share)</t>
        </is>
      </c>
      <c r="B12" s="7" t="n">
        <v>0.001</v>
      </c>
      <c r="C12" s="7"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Future Issuance (Details) - shares</t>
        </is>
      </c>
      <c r="B1" s="2" t="inlineStr">
        <is>
          <t>Jul. 31, 2020</t>
        </is>
      </c>
      <c r="C1" s="2" t="inlineStr">
        <is>
          <t>Jan. 31, 2020</t>
        </is>
      </c>
    </row>
    <row r="2">
      <c r="A2" s="3" t="inlineStr">
        <is>
          <t>Share-based Compensation Arrangement by Share-based Payment Award [Line Items]</t>
        </is>
      </c>
    </row>
    <row r="3">
      <c r="A3" s="4" t="inlineStr">
        <is>
          <t>Issued and outstanding stock options (in shares)</t>
        </is>
      </c>
      <c r="B3" s="5" t="n">
        <v>7464094</v>
      </c>
      <c r="C3" s="5" t="n">
        <v>7837023</v>
      </c>
    </row>
    <row r="4">
      <c r="A4" s="4" t="inlineStr">
        <is>
          <t>Possible issuance under stock plans (in shares)</t>
        </is>
      </c>
      <c r="B4" s="5" t="n">
        <v>15280341</v>
      </c>
    </row>
    <row r="5">
      <c r="A5" s="4" t="inlineStr">
        <is>
          <t>Stock Option</t>
        </is>
      </c>
    </row>
    <row r="6">
      <c r="A6" s="3" t="inlineStr">
        <is>
          <t>Share-based Compensation Arrangement by Share-based Payment Award [Line Items]</t>
        </is>
      </c>
    </row>
    <row r="7">
      <c r="A7" s="4" t="inlineStr">
        <is>
          <t>Issued and outstanding stock options (in shares)</t>
        </is>
      </c>
      <c r="B7" s="5" t="n">
        <v>7464094</v>
      </c>
    </row>
    <row r="8">
      <c r="A8" s="4" t="inlineStr">
        <is>
          <t>Restricted Stock Units (RSUs)</t>
        </is>
      </c>
    </row>
    <row r="9">
      <c r="A9" s="3" t="inlineStr">
        <is>
          <t>Share-based Compensation Arrangement by Share-based Payment Award [Line Items]</t>
        </is>
      </c>
    </row>
    <row r="10">
      <c r="A10" s="4" t="inlineStr">
        <is>
          <t>Nonvested issued and outstanding restricted stock units (in shares)</t>
        </is>
      </c>
      <c r="B10" s="5" t="n">
        <v>2041093</v>
      </c>
      <c r="C10" s="5" t="n">
        <v>948119</v>
      </c>
    </row>
    <row r="11">
      <c r="A11" s="4" t="inlineStr">
        <is>
          <t>Common Stock</t>
        </is>
      </c>
    </row>
    <row r="12">
      <c r="A12" s="3" t="inlineStr">
        <is>
          <t>Share-based Compensation Arrangement by Share-based Payment Award [Line Items]</t>
        </is>
      </c>
    </row>
    <row r="13">
      <c r="A13" s="4" t="inlineStr">
        <is>
          <t>Common Stock reserved for future issuance (in shares)</t>
        </is>
      </c>
      <c r="B13" s="5" t="n">
        <v>24785528</v>
      </c>
    </row>
    <row r="14">
      <c r="A14" s="4" t="inlineStr">
        <is>
          <t>Common Stock reserved for future issuance (in shares)</t>
        </is>
      </c>
      <c r="B14" s="5" t="n">
        <v>247855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hare-based Payment Arrangement, Expensed and Capitalized, Amount [Line Items]</t>
        </is>
      </c>
    </row>
    <row r="4">
      <c r="A4" s="4" t="inlineStr">
        <is>
          <t>Share-based payment arrangement expense</t>
        </is>
      </c>
      <c r="B4" s="6" t="n">
        <v>13269</v>
      </c>
      <c r="C4" s="6" t="n">
        <v>2492</v>
      </c>
      <c r="D4" s="6" t="n">
        <v>14320</v>
      </c>
      <c r="E4" s="6" t="n">
        <v>3601</v>
      </c>
    </row>
    <row r="5">
      <c r="A5" s="4" t="inlineStr">
        <is>
          <t>Share-based Payment Arrangement | 2019 Equity Incentive Plan</t>
        </is>
      </c>
    </row>
    <row r="6">
      <c r="A6" s="3" t="inlineStr">
        <is>
          <t>Share-based Payment Arrangement, Expensed and Capitalized, Amount [Line Items]</t>
        </is>
      </c>
    </row>
    <row r="7">
      <c r="A7" s="4" t="inlineStr">
        <is>
          <t>Number of additional shares authorized (in shares)</t>
        </is>
      </c>
      <c r="D7" s="5" t="n">
        <v>15250000</v>
      </c>
    </row>
    <row r="8">
      <c r="A8" s="4" t="inlineStr">
        <is>
          <t>Percent increase in aggregate shares</t>
        </is>
      </c>
      <c r="D8" s="4" t="inlineStr">
        <is>
          <t>5.00%</t>
        </is>
      </c>
    </row>
    <row r="9">
      <c r="A9" s="4" t="inlineStr">
        <is>
          <t>Stock Option</t>
        </is>
      </c>
    </row>
    <row r="10">
      <c r="A10" s="3" t="inlineStr">
        <is>
          <t>Share-based Payment Arrangement, Expensed and Capitalized, Amount [Line Items]</t>
        </is>
      </c>
    </row>
    <row r="11">
      <c r="A11" s="4" t="inlineStr">
        <is>
          <t>Unrecognized compensation costs</t>
        </is>
      </c>
      <c r="B11" s="5" t="n">
        <v>5500</v>
      </c>
      <c r="D11" s="6" t="n">
        <v>5500</v>
      </c>
    </row>
    <row r="12">
      <c r="A12" s="4" t="inlineStr">
        <is>
          <t>Unrecognized compensation costs period for recognition</t>
        </is>
      </c>
      <c r="D12" s="4" t="inlineStr">
        <is>
          <t>1 year 6 months 10 days</t>
        </is>
      </c>
    </row>
    <row r="13">
      <c r="A13" s="4" t="inlineStr">
        <is>
          <t>Restricted Stock Units (RSUs)</t>
        </is>
      </c>
    </row>
    <row r="14">
      <c r="A14" s="3" t="inlineStr">
        <is>
          <t>Share-based Payment Arrangement, Expensed and Capitalized, Amount [Line Items]</t>
        </is>
      </c>
    </row>
    <row r="15">
      <c r="A15" s="4" t="inlineStr">
        <is>
          <t>Unrecognized compensation costs</t>
        </is>
      </c>
      <c r="B15" s="6" t="n">
        <v>30700</v>
      </c>
      <c r="D15" s="6" t="n">
        <v>30700</v>
      </c>
    </row>
    <row r="16">
      <c r="A16" s="4" t="inlineStr">
        <is>
          <t>Unrecognized compensation costs period for recognition</t>
        </is>
      </c>
      <c r="D16" s="4" t="inlineStr">
        <is>
          <t>3 years 6 months 7 days</t>
        </is>
      </c>
    </row>
    <row r="17">
      <c r="A17" s="4" t="inlineStr">
        <is>
          <t>Award vesting period</t>
        </is>
      </c>
      <c r="D17" s="4" t="inlineStr">
        <is>
          <t>4 years</t>
        </is>
      </c>
    </row>
    <row r="18">
      <c r="A18" s="4" t="inlineStr">
        <is>
          <t>Award vesting rights, percentage</t>
        </is>
      </c>
      <c r="D18" s="4" t="inlineStr">
        <is>
          <t>25.00%</t>
        </is>
      </c>
    </row>
    <row r="19">
      <c r="A19" s="4" t="inlineStr">
        <is>
          <t>Share-based payment arrangement expense</t>
        </is>
      </c>
      <c r="D19" s="6" t="n">
        <v>12200</v>
      </c>
    </row>
    <row r="20">
      <c r="A20" s="4" t="inlineStr">
        <is>
          <t>Employee Stock | Employee Stock Purchase Plan</t>
        </is>
      </c>
    </row>
    <row r="21">
      <c r="A21" s="3" t="inlineStr">
        <is>
          <t>Share-based Payment Arrangement, Expensed and Capitalized, Amount [Line Items]</t>
        </is>
      </c>
    </row>
    <row r="22">
      <c r="A22" s="4" t="inlineStr">
        <is>
          <t>Percent increase in aggregate shares</t>
        </is>
      </c>
      <c r="D22" s="4" t="inlineStr">
        <is>
          <t>1.00%</t>
        </is>
      </c>
    </row>
    <row r="23">
      <c r="A23" s="4" t="inlineStr">
        <is>
          <t>Number of shares authorized (in shares)</t>
        </is>
      </c>
      <c r="B23" s="5" t="n">
        <v>1800000</v>
      </c>
      <c r="D23" s="5" t="n">
        <v>1800000</v>
      </c>
    </row>
    <row r="24">
      <c r="A24" s="4" t="inlineStr">
        <is>
          <t>Purchase price of common stock, percent</t>
        </is>
      </c>
      <c r="D24" s="4" t="inlineStr">
        <is>
          <t>85.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15" customWidth="1" min="2" max="2"/>
  </cols>
  <sheetData>
    <row r="1">
      <c r="A1" s="1" t="inlineStr">
        <is>
          <t>Stock-Based Compensation - Stock Option Activity (Details) - $ / shares</t>
        </is>
      </c>
      <c r="B1" s="2" t="inlineStr">
        <is>
          <t>6 Months Ended</t>
        </is>
      </c>
    </row>
    <row r="2">
      <c r="B2" s="2" t="inlineStr">
        <is>
          <t>Jul. 31, 2020</t>
        </is>
      </c>
    </row>
    <row r="3">
      <c r="A3" s="3" t="inlineStr">
        <is>
          <t>Number of Shares</t>
        </is>
      </c>
    </row>
    <row r="4">
      <c r="A4" s="4" t="inlineStr">
        <is>
          <t>Outstanding, January 31, 2020 (in shares)</t>
        </is>
      </c>
      <c r="B4" s="5" t="n">
        <v>7837023</v>
      </c>
    </row>
    <row r="5">
      <c r="A5" s="4" t="inlineStr">
        <is>
          <t>Granted (in shares)</t>
        </is>
      </c>
      <c r="B5" s="5" t="n">
        <v>0</v>
      </c>
    </row>
    <row r="6">
      <c r="A6" s="4" t="inlineStr">
        <is>
          <t>Expired or forfeited (in shares)</t>
        </is>
      </c>
      <c r="B6" s="5" t="n">
        <v>-46899</v>
      </c>
    </row>
    <row r="7">
      <c r="A7" s="4" t="inlineStr">
        <is>
          <t>Exercised (in shares)</t>
        </is>
      </c>
      <c r="B7" s="5" t="n">
        <v>-326030</v>
      </c>
    </row>
    <row r="8">
      <c r="A8" s="4" t="inlineStr">
        <is>
          <t>Outstanding, July 31, 2020 (in shares)</t>
        </is>
      </c>
      <c r="B8" s="5" t="n">
        <v>7464094</v>
      </c>
    </row>
    <row r="9">
      <c r="A9" s="4" t="inlineStr">
        <is>
          <t>Exercisable, July 31, 2020</t>
        </is>
      </c>
      <c r="B9" s="5" t="n">
        <v>5542247</v>
      </c>
    </row>
    <row r="10">
      <c r="A10" s="4" t="inlineStr">
        <is>
          <t>Fully vested or expected to vest, July 31, 2020 (in shares)</t>
        </is>
      </c>
      <c r="B10" s="5" t="n">
        <v>6717685</v>
      </c>
    </row>
    <row r="11">
      <c r="A11" s="3" t="inlineStr">
        <is>
          <t>Weighted Average Exercise Price</t>
        </is>
      </c>
    </row>
    <row r="12">
      <c r="A12" s="4" t="inlineStr">
        <is>
          <t>Outstanding, January 31, 2020 (in USD per share)</t>
        </is>
      </c>
      <c r="B12" s="9" t="n">
        <v>5.39</v>
      </c>
    </row>
    <row r="13">
      <c r="A13" s="4" t="inlineStr">
        <is>
          <t>Granted (in USD per share)</t>
        </is>
      </c>
      <c r="B13" s="5" t="n">
        <v>0</v>
      </c>
    </row>
    <row r="14">
      <c r="A14" s="4" t="inlineStr">
        <is>
          <t>Expired or forfeited (in USD per share)</t>
        </is>
      </c>
      <c r="B14" s="11" t="n">
        <v>10.87</v>
      </c>
    </row>
    <row r="15">
      <c r="A15" s="4" t="inlineStr">
        <is>
          <t>Exercised (in USD per share)</t>
        </is>
      </c>
      <c r="B15" s="11" t="n">
        <v>2.64</v>
      </c>
    </row>
    <row r="16">
      <c r="A16" s="4" t="inlineStr">
        <is>
          <t>Outstanding, July 31, 2020 (in USD per share)</t>
        </is>
      </c>
      <c r="B16" s="11" t="n">
        <v>5.48</v>
      </c>
    </row>
    <row r="17">
      <c r="A17" s="4" t="inlineStr">
        <is>
          <t>Exercisable, July 31, 2020 (in USD per share)</t>
        </is>
      </c>
      <c r="B17" s="11" t="n">
        <v>4.07</v>
      </c>
    </row>
    <row r="18">
      <c r="A18" s="4" t="inlineStr">
        <is>
          <t>Fully vested or expected to vest, July 31, 2020 (in USD per share)</t>
        </is>
      </c>
      <c r="B18" s="9" t="n">
        <v>5.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ctivity (Details) - Restricted Stock Units (RSUs)</t>
        </is>
      </c>
      <c r="B1" s="2" t="inlineStr">
        <is>
          <t>6 Months Ended</t>
        </is>
      </c>
    </row>
    <row r="2">
      <c r="B2" s="2" t="inlineStr">
        <is>
          <t>Jul. 31, 2020$ / sharesshares</t>
        </is>
      </c>
    </row>
    <row r="3">
      <c r="A3" s="3" t="inlineStr">
        <is>
          <t>Number of Shares</t>
        </is>
      </c>
    </row>
    <row r="4">
      <c r="A4" s="4" t="inlineStr">
        <is>
          <t>Nonvested, January 31, 2020 (in shares) | shares</t>
        </is>
      </c>
      <c r="B4" s="5" t="n">
        <v>948119</v>
      </c>
    </row>
    <row r="5">
      <c r="A5" s="4" t="inlineStr">
        <is>
          <t>Granted (in shares) | shares</t>
        </is>
      </c>
      <c r="B5" s="5" t="n">
        <v>1120054</v>
      </c>
    </row>
    <row r="6">
      <c r="A6" s="4" t="inlineStr">
        <is>
          <t>Vested (in shares) | shares</t>
        </is>
      </c>
      <c r="B6" s="5" t="n">
        <v>-17500</v>
      </c>
    </row>
    <row r="7">
      <c r="A7" s="4" t="inlineStr">
        <is>
          <t>Forfeited (in shares) | shares</t>
        </is>
      </c>
      <c r="B7" s="5" t="n">
        <v>-9580</v>
      </c>
    </row>
    <row r="8">
      <c r="A8" s="4" t="inlineStr">
        <is>
          <t>Nonvested, July 31, 2020 (in shares) | shares</t>
        </is>
      </c>
      <c r="B8" s="5" t="n">
        <v>2041093</v>
      </c>
    </row>
    <row r="9">
      <c r="A9" s="3" t="inlineStr">
        <is>
          <t>Weighted Average Grant Date Fair Value</t>
        </is>
      </c>
    </row>
    <row r="10">
      <c r="A10" s="4" t="inlineStr">
        <is>
          <t>Nonvested, January 31, 2020 (in USD per share) | $ / shares</t>
        </is>
      </c>
      <c r="B10" s="9" t="n">
        <v>21.75</v>
      </c>
    </row>
    <row r="11">
      <c r="A11" s="4" t="inlineStr">
        <is>
          <t>Granted (in USD per share) | $ / shares</t>
        </is>
      </c>
      <c r="B11" s="11" t="n">
        <v>20.07</v>
      </c>
    </row>
    <row r="12">
      <c r="A12" s="4" t="inlineStr">
        <is>
          <t>Vested (in USD per share) | $ / shares</t>
        </is>
      </c>
      <c r="B12" s="5" t="n">
        <v>20</v>
      </c>
    </row>
    <row r="13">
      <c r="A13" s="4" t="inlineStr">
        <is>
          <t>Forfeited (in USD per share) | $ / shares</t>
        </is>
      </c>
      <c r="B13" s="11" t="n">
        <v>21.53</v>
      </c>
    </row>
    <row r="14">
      <c r="A14" s="4" t="inlineStr">
        <is>
          <t>Nonvested, July 31, 2020 (in USD per share) | $ / shares</t>
        </is>
      </c>
      <c r="B14" s="9" t="n">
        <v>20.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 and Contingencies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Commitments and Contingencies Disclosure [Abstract]</t>
        </is>
      </c>
    </row>
    <row r="4">
      <c r="A4" s="4" t="inlineStr">
        <is>
          <t>Lease expense</t>
        </is>
      </c>
      <c r="B4" s="10" t="n">
        <v>2.7</v>
      </c>
      <c r="C4" s="10" t="n">
        <v>2.1</v>
      </c>
      <c r="D4" s="10" t="n">
        <v>5.4</v>
      </c>
      <c r="E4" s="10" t="n">
        <v>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Related-Party Transactions (Details) $ in Thousands</t>
        </is>
      </c>
      <c r="B1" s="2" t="inlineStr">
        <is>
          <t>3 Months Ended</t>
        </is>
      </c>
      <c r="D1" s="2" t="inlineStr">
        <is>
          <t>6 Months Ended</t>
        </is>
      </c>
      <c r="F1" s="2" t="inlineStr">
        <is>
          <t>12 Months Ended</t>
        </is>
      </c>
    </row>
    <row r="2">
      <c r="B2" s="2" t="inlineStr">
        <is>
          <t>Jul. 31, 2020USD ($)equityHolder</t>
        </is>
      </c>
      <c r="C2" s="2" t="inlineStr">
        <is>
          <t>Jul. 31, 2019USD ($)</t>
        </is>
      </c>
      <c r="D2" s="2" t="inlineStr">
        <is>
          <t>Jul. 31, 2020USD ($)equityHolder</t>
        </is>
      </c>
      <c r="E2" s="2" t="inlineStr">
        <is>
          <t>Jul. 31, 2019USD ($)</t>
        </is>
      </c>
      <c r="F2" s="2" t="inlineStr">
        <is>
          <t>Jan. 31, 2020USD ($)</t>
        </is>
      </c>
    </row>
    <row r="3">
      <c r="A3" s="3" t="inlineStr">
        <is>
          <t>Related Party Transaction [Line Items]</t>
        </is>
      </c>
    </row>
    <row r="4">
      <c r="A4" s="4" t="inlineStr">
        <is>
          <t>Related party, non-cancellable agreement, term (in years)</t>
        </is>
      </c>
      <c r="D4" s="4" t="inlineStr">
        <is>
          <t>3 years</t>
        </is>
      </c>
    </row>
    <row r="5">
      <c r="A5" s="4" t="inlineStr">
        <is>
          <t>Related party, non-cancellable agreement, renewal term (in years)</t>
        </is>
      </c>
      <c r="D5" s="4" t="inlineStr">
        <is>
          <t>2 years</t>
        </is>
      </c>
    </row>
    <row r="6">
      <c r="A6" s="4" t="inlineStr">
        <is>
          <t>Deferred revenue, current portion</t>
        </is>
      </c>
      <c r="B6" s="6" t="n">
        <v>84288</v>
      </c>
      <c r="D6" s="6" t="n">
        <v>84288</v>
      </c>
      <c r="F6" s="6" t="n">
        <v>50929</v>
      </c>
    </row>
    <row r="7">
      <c r="A7" s="4" t="inlineStr">
        <is>
          <t>Accounts receivable, related parties</t>
        </is>
      </c>
      <c r="B7" s="5" t="n">
        <v>0</v>
      </c>
      <c r="D7" s="6" t="n">
        <v>0</v>
      </c>
      <c r="F7" s="5" t="n">
        <v>9200</v>
      </c>
    </row>
    <row r="8">
      <c r="A8" s="4" t="inlineStr">
        <is>
          <t>Fund Spending Agreement</t>
        </is>
      </c>
    </row>
    <row r="9">
      <c r="A9" s="3" t="inlineStr">
        <is>
          <t>Related Party Transaction [Line Items]</t>
        </is>
      </c>
    </row>
    <row r="10">
      <c r="A10" s="4" t="inlineStr">
        <is>
          <t>Related party transaction, term of agreement (in years)</t>
        </is>
      </c>
      <c r="D10" s="4" t="inlineStr">
        <is>
          <t>3 years</t>
        </is>
      </c>
    </row>
    <row r="11">
      <c r="A11" s="4" t="inlineStr">
        <is>
          <t>Remaining obligation, expected fulfillment period</t>
        </is>
      </c>
      <c r="D11" s="4" t="inlineStr">
        <is>
          <t>1 year</t>
        </is>
      </c>
    </row>
    <row r="12">
      <c r="A12" s="4" t="inlineStr">
        <is>
          <t>Affiliated Entity</t>
        </is>
      </c>
    </row>
    <row r="13">
      <c r="A13" s="3" t="inlineStr">
        <is>
          <t>Related Party Transaction [Line Items]</t>
        </is>
      </c>
    </row>
    <row r="14">
      <c r="A14" s="4" t="inlineStr">
        <is>
          <t>Deferred revenue, current portion</t>
        </is>
      </c>
      <c r="B14" s="5" t="n">
        <v>0</v>
      </c>
      <c r="D14" s="6" t="n">
        <v>0</v>
      </c>
      <c r="F14" s="5" t="n">
        <v>8013</v>
      </c>
    </row>
    <row r="15">
      <c r="A15" s="4" t="inlineStr">
        <is>
          <t>Affiliated Entity | Agreement For Purchase Of Service</t>
        </is>
      </c>
    </row>
    <row r="16">
      <c r="A16" s="3" t="inlineStr">
        <is>
          <t>Related Party Transaction [Line Items]</t>
        </is>
      </c>
    </row>
    <row r="17">
      <c r="A17" s="4" t="inlineStr">
        <is>
          <t>Related Party Transaction, Expenses from Transactions with Related Party</t>
        </is>
      </c>
      <c r="B17" s="6" t="n">
        <v>300</v>
      </c>
      <c r="C17" s="6" t="n">
        <v>300</v>
      </c>
      <c r="D17" s="6" t="n">
        <v>600</v>
      </c>
      <c r="E17" s="6" t="n">
        <v>500</v>
      </c>
    </row>
    <row r="18">
      <c r="A18" s="4" t="inlineStr">
        <is>
          <t>Affiliated Entity | Transactions With Certain Equity Holders</t>
        </is>
      </c>
    </row>
    <row r="19">
      <c r="A19" s="3" t="inlineStr">
        <is>
          <t>Related Party Transaction [Line Items]</t>
        </is>
      </c>
    </row>
    <row r="20">
      <c r="A20" s="4" t="inlineStr">
        <is>
          <t>Number of affiliated entities | equityHolder</t>
        </is>
      </c>
      <c r="B20" s="5" t="n">
        <v>3</v>
      </c>
      <c r="D20" s="5" t="n">
        <v>3</v>
      </c>
    </row>
    <row r="21">
      <c r="A21" s="4" t="inlineStr">
        <is>
          <t>Revenue from related parties</t>
        </is>
      </c>
      <c r="B21" s="6" t="n">
        <v>0</v>
      </c>
      <c r="C21" s="5" t="n">
        <v>2100</v>
      </c>
      <c r="D21" s="6" t="n">
        <v>2800</v>
      </c>
      <c r="E21" s="5" t="n">
        <v>4300</v>
      </c>
    </row>
    <row r="22">
      <c r="A22" s="4" t="inlineStr">
        <is>
          <t>Deferred revenue, current portion</t>
        </is>
      </c>
      <c r="B22" s="6" t="n">
        <v>0</v>
      </c>
      <c r="D22" s="6" t="n">
        <v>0</v>
      </c>
      <c r="F22" s="5" t="n">
        <v>8000</v>
      </c>
    </row>
    <row r="23">
      <c r="A23" s="4" t="inlineStr">
        <is>
          <t>Affiliated Entity | Banking Relationship [Member]</t>
        </is>
      </c>
    </row>
    <row r="24">
      <c r="A24" s="3" t="inlineStr">
        <is>
          <t>Related Party Transaction [Line Items]</t>
        </is>
      </c>
    </row>
    <row r="25">
      <c r="A25" s="4" t="inlineStr">
        <is>
          <t>Number of affiliated entities | equityHolder</t>
        </is>
      </c>
      <c r="B25" s="5" t="n">
        <v>1</v>
      </c>
      <c r="D25" s="5" t="n">
        <v>1</v>
      </c>
    </row>
    <row r="26">
      <c r="A26" s="4" t="inlineStr">
        <is>
          <t>Interest income, related party</t>
        </is>
      </c>
      <c r="B26" s="6" t="n">
        <v>0</v>
      </c>
      <c r="C26" s="6" t="n">
        <v>200</v>
      </c>
      <c r="D26" s="6" t="n">
        <v>100</v>
      </c>
      <c r="E26" s="5" t="n">
        <v>400</v>
      </c>
    </row>
    <row r="27">
      <c r="A27" s="4" t="inlineStr">
        <is>
          <t>Affiliated Entity | Fund Spending Agreement</t>
        </is>
      </c>
    </row>
    <row r="28">
      <c r="A28" s="3" t="inlineStr">
        <is>
          <t>Related Party Transaction [Line Items]</t>
        </is>
      </c>
    </row>
    <row r="29">
      <c r="A29" s="4" t="inlineStr">
        <is>
          <t>Number of affiliated entities | equityHolder</t>
        </is>
      </c>
      <c r="B29" s="5" t="n">
        <v>1</v>
      </c>
      <c r="D29" s="5" t="n">
        <v>1</v>
      </c>
    </row>
    <row r="30">
      <c r="A30" s="4" t="inlineStr">
        <is>
          <t>Related party agreement, length of agreement (in years)</t>
        </is>
      </c>
      <c r="D30" s="4" t="inlineStr">
        <is>
          <t>3 years</t>
        </is>
      </c>
    </row>
    <row r="31">
      <c r="A31" s="4" t="inlineStr">
        <is>
          <t>Total amount spent for agreement</t>
        </is>
      </c>
      <c r="B31" s="6" t="n">
        <v>0</v>
      </c>
      <c r="D31" s="6" t="n">
        <v>0</v>
      </c>
      <c r="E31" s="6" t="n">
        <v>20</v>
      </c>
    </row>
    <row r="32">
      <c r="A32" s="4" t="inlineStr">
        <is>
          <t>Remaining obligation, amount</t>
        </is>
      </c>
      <c r="B32" s="5" t="n">
        <v>200</v>
      </c>
      <c r="D32" s="5" t="n">
        <v>200</v>
      </c>
    </row>
    <row r="33">
      <c r="A33" s="4" t="inlineStr">
        <is>
          <t>Prepaid Expenses and Other Current Assets | Affiliated Entity | Agreement For Purchase Of Service</t>
        </is>
      </c>
    </row>
    <row r="34">
      <c r="A34" s="3" t="inlineStr">
        <is>
          <t>Related Party Transaction [Line Items]</t>
        </is>
      </c>
    </row>
    <row r="35">
      <c r="A35" s="4" t="inlineStr">
        <is>
          <t>Related Party Transaction, Expenses from Transactions with Related Party</t>
        </is>
      </c>
      <c r="D35" s="5" t="n">
        <v>1100</v>
      </c>
      <c r="F35" s="5" t="n">
        <v>500</v>
      </c>
    </row>
    <row r="36">
      <c r="A36" s="4" t="inlineStr">
        <is>
          <t>Accounts Payable | Affiliated Entity | Agreement For Purchase Of Service</t>
        </is>
      </c>
    </row>
    <row r="37">
      <c r="A37" s="3" t="inlineStr">
        <is>
          <t>Related Party Transaction [Line Items]</t>
        </is>
      </c>
    </row>
    <row r="38">
      <c r="A38" s="4" t="inlineStr">
        <is>
          <t>Due to related parties, current</t>
        </is>
      </c>
      <c r="B38" s="6" t="n">
        <v>4000</v>
      </c>
      <c r="D38" s="6" t="n">
        <v>4000</v>
      </c>
      <c r="F38" s="6" t="n">
        <v>33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Components of Basic and Diluted Loss Per Share (Details) - USD ($) $ / shares in Unit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Basic loss per share:</t>
        </is>
      </c>
    </row>
    <row r="4">
      <c r="A4" s="4" t="inlineStr">
        <is>
          <t>Net loss attributable to nCino, Inc.</t>
        </is>
      </c>
      <c r="B4" s="6" t="n">
        <v>-14646</v>
      </c>
      <c r="C4" s="6" t="n">
        <v>-8502</v>
      </c>
      <c r="D4" s="6" t="n">
        <v>-19415</v>
      </c>
      <c r="E4" s="6" t="n">
        <v>-11921</v>
      </c>
    </row>
    <row r="5">
      <c r="A5" s="3" t="inlineStr">
        <is>
          <t>Denominator</t>
        </is>
      </c>
    </row>
    <row r="6">
      <c r="A6" s="4" t="inlineStr">
        <is>
          <t>Weighted average-common shares outstanding basic (in shares)</t>
        </is>
      </c>
      <c r="B6" s="5" t="n">
        <v>84629777</v>
      </c>
      <c r="C6" s="5" t="n">
        <v>76420098</v>
      </c>
      <c r="D6" s="5" t="n">
        <v>83112132</v>
      </c>
      <c r="E6" s="5" t="n">
        <v>76206900</v>
      </c>
    </row>
    <row r="7">
      <c r="A7" s="4" t="inlineStr">
        <is>
          <t>Basic loss per share attributable to nCino, Inc. (in USD per share)</t>
        </is>
      </c>
      <c r="B7" s="9" t="n">
        <v>-0.17</v>
      </c>
      <c r="C7" s="9" t="n">
        <v>-0.11</v>
      </c>
      <c r="D7" s="9" t="n">
        <v>-0.23</v>
      </c>
      <c r="E7" s="9" t="n">
        <v>-0.16</v>
      </c>
    </row>
    <row r="8">
      <c r="A8" s="3" t="inlineStr">
        <is>
          <t>Denominator</t>
        </is>
      </c>
    </row>
    <row r="9">
      <c r="A9" s="4" t="inlineStr">
        <is>
          <t>Weighted average-common shares outstanding diluted (in shares)</t>
        </is>
      </c>
      <c r="B9" s="5" t="n">
        <v>84629777</v>
      </c>
      <c r="C9" s="5" t="n">
        <v>76420098</v>
      </c>
      <c r="D9" s="5" t="n">
        <v>83112132</v>
      </c>
      <c r="E9" s="5" t="n">
        <v>76206900</v>
      </c>
    </row>
    <row r="10">
      <c r="A10" s="4" t="inlineStr">
        <is>
          <t>Diluted loss per share attributable to nCino, Inc. (in USD per share)</t>
        </is>
      </c>
      <c r="B10" s="9" t="n">
        <v>-0.17</v>
      </c>
      <c r="C10" s="9" t="n">
        <v>-0.11</v>
      </c>
      <c r="D10" s="9" t="n">
        <v>-0.23</v>
      </c>
      <c r="E10" s="9" t="n">
        <v>-0.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Weighted Average Number of Shares Excluded From Computation of EPS (Details) - shares</t>
        </is>
      </c>
      <c r="B1" s="2" t="inlineStr">
        <is>
          <t>6 Months Ended</t>
        </is>
      </c>
    </row>
    <row r="2">
      <c r="B2" s="2" t="inlineStr">
        <is>
          <t>Jul. 31, 2020</t>
        </is>
      </c>
      <c r="C2" s="2" t="inlineStr">
        <is>
          <t>Jul. 31, 2019</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amount (in shares)</t>
        </is>
      </c>
      <c r="B5" s="5" t="n">
        <v>7464094</v>
      </c>
      <c r="C5" s="5" t="n">
        <v>8008329</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earnings per share amount (in shares)</t>
        </is>
      </c>
      <c r="B8" s="5" t="n">
        <v>2041093</v>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Unaudited)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tatement of Comprehensive Income [Abstract]</t>
        </is>
      </c>
    </row>
    <row r="4">
      <c r="A4" s="4" t="inlineStr">
        <is>
          <t>Net loss</t>
        </is>
      </c>
      <c r="B4" s="6" t="n">
        <v>-14724</v>
      </c>
      <c r="C4" s="6" t="n">
        <v>-8502</v>
      </c>
      <c r="D4" s="6" t="n">
        <v>-19556</v>
      </c>
      <c r="E4" s="6" t="n">
        <v>-11921</v>
      </c>
    </row>
    <row r="5">
      <c r="A5" s="3" t="inlineStr">
        <is>
          <t>Other comprehensive income:</t>
        </is>
      </c>
    </row>
    <row r="6">
      <c r="A6" s="4" t="inlineStr">
        <is>
          <t>Foreign currency translation</t>
        </is>
      </c>
      <c r="B6" s="5" t="n">
        <v>467</v>
      </c>
      <c r="C6" s="5" t="n">
        <v>391</v>
      </c>
      <c r="D6" s="5" t="n">
        <v>779</v>
      </c>
      <c r="E6" s="5" t="n">
        <v>449</v>
      </c>
    </row>
    <row r="7">
      <c r="A7" s="4" t="inlineStr">
        <is>
          <t>Other comprehensive income</t>
        </is>
      </c>
      <c r="B7" s="5" t="n">
        <v>467</v>
      </c>
      <c r="C7" s="5" t="n">
        <v>391</v>
      </c>
      <c r="D7" s="5" t="n">
        <v>779</v>
      </c>
      <c r="E7" s="5" t="n">
        <v>449</v>
      </c>
    </row>
    <row r="8">
      <c r="A8" s="4" t="inlineStr">
        <is>
          <t>Comprehensive loss</t>
        </is>
      </c>
      <c r="B8" s="5" t="n">
        <v>-14257</v>
      </c>
      <c r="C8" s="5" t="n">
        <v>-8111</v>
      </c>
      <c r="D8" s="5" t="n">
        <v>-18777</v>
      </c>
      <c r="E8" s="5" t="n">
        <v>-11472</v>
      </c>
    </row>
    <row r="9">
      <c r="A9" s="3" t="inlineStr">
        <is>
          <t>Less comprehensive loss attributable to redeemable non-controlling interest:</t>
        </is>
      </c>
    </row>
    <row r="10">
      <c r="A10" s="4" t="inlineStr">
        <is>
          <t>Net loss attributable to redeemable non-controlling interest</t>
        </is>
      </c>
      <c r="B10" s="5" t="n">
        <v>-232</v>
      </c>
      <c r="C10" s="5" t="n">
        <v>0</v>
      </c>
      <c r="D10" s="5" t="n">
        <v>-408</v>
      </c>
      <c r="E10" s="5" t="n">
        <v>0</v>
      </c>
    </row>
    <row r="11">
      <c r="A11" s="4" t="inlineStr">
        <is>
          <t>Foreign currency translation attributable to redeemable non-controlling interest</t>
        </is>
      </c>
      <c r="B11" s="5" t="n">
        <v>78</v>
      </c>
      <c r="C11" s="5" t="n">
        <v>0</v>
      </c>
      <c r="D11" s="5" t="n">
        <v>169</v>
      </c>
      <c r="E11" s="5" t="n">
        <v>0</v>
      </c>
    </row>
    <row r="12">
      <c r="A12" s="4" t="inlineStr">
        <is>
          <t>Comprehensive loss attributable to redeemable non-controlling interest</t>
        </is>
      </c>
      <c r="B12" s="5" t="n">
        <v>-154</v>
      </c>
      <c r="C12" s="5" t="n">
        <v>0</v>
      </c>
      <c r="D12" s="5" t="n">
        <v>-239</v>
      </c>
      <c r="E12" s="5" t="n">
        <v>0</v>
      </c>
    </row>
    <row r="13">
      <c r="A13" s="4" t="inlineStr">
        <is>
          <t>Comprehensive loss attributable to nCino, Inc.</t>
        </is>
      </c>
      <c r="B13" s="6" t="n">
        <v>-14103</v>
      </c>
      <c r="C13" s="6" t="n">
        <v>-8111</v>
      </c>
      <c r="D13" s="6" t="n">
        <v>-18538</v>
      </c>
      <c r="E13" s="6" t="n">
        <v>-114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13" customWidth="1" min="5" max="5"/>
    <col width="32" customWidth="1" min="6" max="6"/>
    <col width="35" customWidth="1" min="7" max="7"/>
    <col width="27" customWidth="1" min="8" max="8"/>
    <col width="34" customWidth="1" min="9" max="9"/>
    <col width="20" customWidth="1" min="10" max="10"/>
    <col width="69" customWidth="1" min="11" max="11"/>
  </cols>
  <sheetData>
    <row r="1">
      <c r="A1" s="1" t="inlineStr">
        <is>
          <t>Unaudited Consolidated Statements of Stockholders’ Equity - USD ($) $ in Thousands</t>
        </is>
      </c>
      <c r="B1" s="2" t="inlineStr">
        <is>
          <t>Total</t>
        </is>
      </c>
      <c r="C1" s="2" t="inlineStr">
        <is>
          <t>Cumulative Effect, Period of Adoption, Adjustment</t>
        </is>
      </c>
      <c r="D1" s="2" t="inlineStr">
        <is>
          <t>Voting Common Stock</t>
        </is>
      </c>
      <c r="E1" s="2" t="inlineStr">
        <is>
          <t>Common Stock</t>
        </is>
      </c>
      <c r="F1" s="2" t="inlineStr">
        <is>
          <t>Common StockVoting Common Stock</t>
        </is>
      </c>
      <c r="G1" s="2" t="inlineStr">
        <is>
          <t>Common StockNonvoting Common Stock</t>
        </is>
      </c>
      <c r="H1" s="2" t="inlineStr">
        <is>
          <t>Additional Paid-in Capital</t>
        </is>
      </c>
      <c r="I1" s="2" t="inlineStr">
        <is>
          <t>Other Comprehensive Income (Loss)</t>
        </is>
      </c>
      <c r="J1" s="2" t="inlineStr">
        <is>
          <t>Accumulated Deficit</t>
        </is>
      </c>
      <c r="K1" s="2" t="inlineStr">
        <is>
          <t>Accumulated DeficitCumulative Effect, Period of Adoption, Adjustment</t>
        </is>
      </c>
    </row>
    <row r="2">
      <c r="A2" s="4" t="inlineStr">
        <is>
          <t>Balance, beginning of year (in shares) at Jan. 31, 2019</t>
        </is>
      </c>
      <c r="F2" s="5" t="n">
        <v>70186189</v>
      </c>
      <c r="G2" s="5" t="n">
        <v>5701435</v>
      </c>
    </row>
    <row r="3">
      <c r="A3" s="4" t="inlineStr">
        <is>
          <t>Balance, beginning of year at Jan. 31, 2019</t>
        </is>
      </c>
      <c r="B3" s="6" t="n">
        <v>66036</v>
      </c>
      <c r="C3" s="6" t="n">
        <v>11422</v>
      </c>
      <c r="F3" s="6" t="n">
        <v>35</v>
      </c>
      <c r="G3" s="6" t="n">
        <v>3</v>
      </c>
      <c r="H3" s="6" t="n">
        <v>170771</v>
      </c>
      <c r="I3" s="6" t="n">
        <v>-21</v>
      </c>
      <c r="J3" s="6" t="n">
        <v>-104752</v>
      </c>
      <c r="K3" s="6" t="n">
        <v>11422</v>
      </c>
    </row>
    <row r="4">
      <c r="A4" s="3" t="inlineStr">
        <is>
          <t>Increase (Decrease) in Stockholders' Equity [Roll Forward]</t>
        </is>
      </c>
    </row>
    <row r="5">
      <c r="A5" s="4" t="inlineStr">
        <is>
          <t>Stock issuance related to business combinations (in shares)</t>
        </is>
      </c>
      <c r="D5" s="5" t="n">
        <v>1438805</v>
      </c>
    </row>
    <row r="6">
      <c r="A6" s="4" t="inlineStr">
        <is>
          <t>Stock issuance related to business combinations</t>
        </is>
      </c>
      <c r="B6" s="5" t="n">
        <v>23812</v>
      </c>
      <c r="F6" s="6" t="n">
        <v>1</v>
      </c>
      <c r="H6" s="5" t="n">
        <v>23811</v>
      </c>
    </row>
    <row r="7">
      <c r="A7" s="4" t="inlineStr">
        <is>
          <t>Exercise of stock options (in shares)</t>
        </is>
      </c>
      <c r="F7" s="5" t="n">
        <v>188101</v>
      </c>
    </row>
    <row r="8">
      <c r="A8" s="4" t="inlineStr">
        <is>
          <t>Exercise of stock options</t>
        </is>
      </c>
      <c r="B8" s="5" t="n">
        <v>537</v>
      </c>
      <c r="H8" s="5" t="n">
        <v>537</v>
      </c>
    </row>
    <row r="9">
      <c r="A9" s="4" t="inlineStr">
        <is>
          <t>Stock-based compensation</t>
        </is>
      </c>
      <c r="B9" s="5" t="n">
        <v>3601</v>
      </c>
      <c r="H9" s="5" t="n">
        <v>3601</v>
      </c>
    </row>
    <row r="10">
      <c r="A10" s="4" t="inlineStr">
        <is>
          <t>Other comprehensive income</t>
        </is>
      </c>
      <c r="B10" s="5" t="n">
        <v>449</v>
      </c>
      <c r="I10" s="5" t="n">
        <v>449</v>
      </c>
    </row>
    <row r="11">
      <c r="A11" s="4" t="inlineStr">
        <is>
          <t>Net loss</t>
        </is>
      </c>
      <c r="B11" s="5" t="n">
        <v>-11921</v>
      </c>
      <c r="J11" s="5" t="n">
        <v>-11921</v>
      </c>
    </row>
    <row r="12">
      <c r="A12" s="4" t="inlineStr">
        <is>
          <t>Net loss attributable to nCino, Inc., including adjustment to redeemable non-controlling interest</t>
        </is>
      </c>
      <c r="B12" s="5" t="n">
        <v>-11921</v>
      </c>
    </row>
    <row r="13">
      <c r="A13" s="4" t="inlineStr">
        <is>
          <t>Balance, end of year (in shares) at Jul. 31, 2019</t>
        </is>
      </c>
      <c r="F13" s="5" t="n">
        <v>71813095</v>
      </c>
      <c r="G13" s="5" t="n">
        <v>5701435</v>
      </c>
    </row>
    <row r="14">
      <c r="A14" s="4" t="inlineStr">
        <is>
          <t>Balance, end of year at Jul. 31, 2019</t>
        </is>
      </c>
      <c r="B14" s="5" t="n">
        <v>93936</v>
      </c>
      <c r="F14" s="6" t="n">
        <v>36</v>
      </c>
      <c r="G14" s="6" t="n">
        <v>3</v>
      </c>
      <c r="H14" s="5" t="n">
        <v>198720</v>
      </c>
      <c r="I14" s="5" t="n">
        <v>428</v>
      </c>
      <c r="J14" s="5" t="n">
        <v>-105251</v>
      </c>
    </row>
    <row r="15">
      <c r="A15" s="4" t="inlineStr">
        <is>
          <t>Balance, beginning of year (in shares) at Apr. 30, 2019</t>
        </is>
      </c>
      <c r="F15" s="5" t="n">
        <v>70318021</v>
      </c>
      <c r="G15" s="5" t="n">
        <v>5701435</v>
      </c>
    </row>
    <row r="16">
      <c r="A16" s="4" t="inlineStr">
        <is>
          <t>Balance, beginning of year at Apr. 30, 2019</t>
        </is>
      </c>
      <c r="B16" s="5" t="n">
        <v>75478</v>
      </c>
      <c r="F16" s="6" t="n">
        <v>35</v>
      </c>
      <c r="G16" s="6" t="n">
        <v>3</v>
      </c>
      <c r="H16" s="5" t="n">
        <v>172152</v>
      </c>
      <c r="I16" s="5" t="n">
        <v>37</v>
      </c>
      <c r="J16" s="5" t="n">
        <v>-96749</v>
      </c>
    </row>
    <row r="17">
      <c r="A17" s="3" t="inlineStr">
        <is>
          <t>Increase (Decrease) in Stockholders' Equity [Roll Forward]</t>
        </is>
      </c>
    </row>
    <row r="18">
      <c r="A18" s="4" t="inlineStr">
        <is>
          <t>Stock issuance related to business combinations (in shares)</t>
        </is>
      </c>
      <c r="F18" s="5" t="n">
        <v>1438805</v>
      </c>
    </row>
    <row r="19">
      <c r="A19" s="4" t="inlineStr">
        <is>
          <t>Stock issuance related to business combinations</t>
        </is>
      </c>
      <c r="B19" s="5" t="n">
        <v>23812</v>
      </c>
      <c r="F19" s="6" t="n">
        <v>1</v>
      </c>
      <c r="H19" s="5" t="n">
        <v>23811</v>
      </c>
      <c r="J19" s="5" t="n">
        <v>0</v>
      </c>
    </row>
    <row r="20">
      <c r="A20" s="4" t="inlineStr">
        <is>
          <t>Exercise of stock options (in shares)</t>
        </is>
      </c>
      <c r="F20" s="5" t="n">
        <v>56269</v>
      </c>
    </row>
    <row r="21">
      <c r="A21" s="4" t="inlineStr">
        <is>
          <t>Exercise of stock options</t>
        </is>
      </c>
      <c r="B21" s="5" t="n">
        <v>265</v>
      </c>
      <c r="H21" s="5" t="n">
        <v>265</v>
      </c>
    </row>
    <row r="22">
      <c r="A22" s="4" t="inlineStr">
        <is>
          <t>Stock-based compensation</t>
        </is>
      </c>
      <c r="B22" s="5" t="n">
        <v>2492</v>
      </c>
      <c r="H22" s="5" t="n">
        <v>2492</v>
      </c>
    </row>
    <row r="23">
      <c r="A23" s="4" t="inlineStr">
        <is>
          <t>Other comprehensive income</t>
        </is>
      </c>
      <c r="B23" s="5" t="n">
        <v>391</v>
      </c>
      <c r="I23" s="5" t="n">
        <v>391</v>
      </c>
    </row>
    <row r="24">
      <c r="A24" s="4" t="inlineStr">
        <is>
          <t>Net loss</t>
        </is>
      </c>
      <c r="B24" s="5" t="n">
        <v>-8502</v>
      </c>
      <c r="J24" s="5" t="n">
        <v>-8502</v>
      </c>
    </row>
    <row r="25">
      <c r="A25" s="4" t="inlineStr">
        <is>
          <t>Net loss attributable to nCino, Inc., including adjustment to redeemable non-controlling interest</t>
        </is>
      </c>
      <c r="B25" s="5" t="n">
        <v>-8502</v>
      </c>
    </row>
    <row r="26">
      <c r="A26" s="4" t="inlineStr">
        <is>
          <t>Balance, end of year (in shares) at Jul. 31, 2019</t>
        </is>
      </c>
      <c r="F26" s="5" t="n">
        <v>71813095</v>
      </c>
      <c r="G26" s="5" t="n">
        <v>5701435</v>
      </c>
    </row>
    <row r="27">
      <c r="A27" s="4" t="inlineStr">
        <is>
          <t>Balance, end of year at Jul. 31, 2019</t>
        </is>
      </c>
      <c r="B27" s="5" t="n">
        <v>93936</v>
      </c>
      <c r="F27" s="6" t="n">
        <v>36</v>
      </c>
      <c r="G27" s="6" t="n">
        <v>3</v>
      </c>
      <c r="H27" s="5" t="n">
        <v>198720</v>
      </c>
      <c r="I27" s="5" t="n">
        <v>428</v>
      </c>
      <c r="J27" s="5" t="n">
        <v>-105251</v>
      </c>
    </row>
    <row r="28">
      <c r="A28" s="4" t="inlineStr">
        <is>
          <t>Balance, beginning of year (in shares) at Jan. 31, 2020</t>
        </is>
      </c>
      <c r="E28" s="5" t="n">
        <v>0</v>
      </c>
      <c r="F28" s="5" t="n">
        <v>75596007</v>
      </c>
      <c r="G28" s="5" t="n">
        <v>5931319</v>
      </c>
    </row>
    <row r="29">
      <c r="A29" s="4" t="inlineStr">
        <is>
          <t>Balance, beginning of year at Jan. 31, 2020</t>
        </is>
      </c>
      <c r="B29" s="5" t="n">
        <v>167273</v>
      </c>
      <c r="E29" s="6" t="n">
        <v>0</v>
      </c>
      <c r="F29" s="6" t="n">
        <v>38</v>
      </c>
      <c r="G29" s="6" t="n">
        <v>3</v>
      </c>
      <c r="H29" s="5" t="n">
        <v>288564</v>
      </c>
      <c r="I29" s="5" t="n">
        <v>-408</v>
      </c>
      <c r="J29" s="5" t="n">
        <v>-120924</v>
      </c>
    </row>
    <row r="30">
      <c r="A30" s="3" t="inlineStr">
        <is>
          <t>Increase (Decrease) in Stockholders' Equity [Roll Forward]</t>
        </is>
      </c>
    </row>
    <row r="31">
      <c r="A31" s="4" t="inlineStr">
        <is>
          <t>Issuance of common stock in connection with initial public offering, net of underwriting discounts and commissions (in shares)</t>
        </is>
      </c>
      <c r="E31" s="5" t="n">
        <v>9269000</v>
      </c>
    </row>
    <row r="32">
      <c r="A32" s="4" t="inlineStr">
        <is>
          <t>Issuance of common stock in connection with initial public offering, net of underwriting discounts and commissions</t>
        </is>
      </c>
      <c r="B32" s="5" t="n">
        <v>268375</v>
      </c>
      <c r="E32" s="6" t="n">
        <v>5</v>
      </c>
      <c r="H32" s="5" t="n">
        <v>268370</v>
      </c>
    </row>
    <row r="33">
      <c r="A33" s="4" t="inlineStr">
        <is>
          <t>Costs in connection with initial public offering</t>
        </is>
      </c>
      <c r="B33" s="6" t="n">
        <v>-4534</v>
      </c>
      <c r="H33" s="5" t="n">
        <v>-4534</v>
      </c>
    </row>
    <row r="34">
      <c r="A34" s="4" t="inlineStr">
        <is>
          <t>Exercise of stock options (in shares)</t>
        </is>
      </c>
      <c r="B34" s="5" t="n">
        <v>326030</v>
      </c>
      <c r="E34" s="5" t="n">
        <v>500</v>
      </c>
      <c r="F34" s="5" t="n">
        <v>325530</v>
      </c>
    </row>
    <row r="35">
      <c r="A35" s="4" t="inlineStr">
        <is>
          <t>Exercise of stock options</t>
        </is>
      </c>
      <c r="B35" s="6" t="n">
        <v>861</v>
      </c>
      <c r="H35" s="5" t="n">
        <v>861</v>
      </c>
    </row>
    <row r="36">
      <c r="A36" s="4" t="inlineStr">
        <is>
          <t>Reclassification of voting and non-voting common stock (in shares)</t>
        </is>
      </c>
      <c r="E36" s="5" t="n">
        <v>81852856</v>
      </c>
      <c r="F36" s="5" t="n">
        <v>-75921537</v>
      </c>
      <c r="G36" s="5" t="n">
        <v>-5931319</v>
      </c>
    </row>
    <row r="37">
      <c r="A37" s="4" t="inlineStr">
        <is>
          <t>Reclassification of voting and non-voting common stock</t>
        </is>
      </c>
      <c r="E37" s="6" t="n">
        <v>41</v>
      </c>
      <c r="F37" s="6" t="n">
        <v>-38</v>
      </c>
      <c r="G37" s="6" t="n">
        <v>-3</v>
      </c>
    </row>
    <row r="38">
      <c r="A38" s="4" t="inlineStr">
        <is>
          <t>Stock-based compensation</t>
        </is>
      </c>
      <c r="B38" s="5" t="n">
        <v>14320</v>
      </c>
      <c r="H38" s="5" t="n">
        <v>14320</v>
      </c>
    </row>
    <row r="39">
      <c r="A39" s="4" t="inlineStr">
        <is>
          <t>Other comprehensive income</t>
        </is>
      </c>
      <c r="B39" s="5" t="n">
        <v>610</v>
      </c>
      <c r="I39" s="5" t="n">
        <v>610</v>
      </c>
    </row>
    <row r="40">
      <c r="A40" s="4" t="inlineStr">
        <is>
          <t>Net loss</t>
        </is>
      </c>
      <c r="B40" s="5" t="n">
        <v>-19556</v>
      </c>
    </row>
    <row r="41">
      <c r="A41" s="4" t="inlineStr">
        <is>
          <t>Net loss attributable to nCino, Inc., including adjustment to redeemable non-controlling interest</t>
        </is>
      </c>
      <c r="B41" s="5" t="n">
        <v>-19415</v>
      </c>
      <c r="H41" s="5" t="n">
        <v>-267</v>
      </c>
      <c r="J41" s="5" t="n">
        <v>-19148</v>
      </c>
    </row>
    <row r="42">
      <c r="A42" s="4" t="inlineStr">
        <is>
          <t>Balance, end of year (in shares) at Jul. 31, 2020</t>
        </is>
      </c>
      <c r="E42" s="5" t="n">
        <v>91122356</v>
      </c>
      <c r="F42" s="5" t="n">
        <v>0</v>
      </c>
      <c r="G42" s="5" t="n">
        <v>0</v>
      </c>
    </row>
    <row r="43">
      <c r="A43" s="4" t="inlineStr">
        <is>
          <t>Balance, end of year at Jul. 31, 2020</t>
        </is>
      </c>
      <c r="B43" s="5" t="n">
        <v>427490</v>
      </c>
      <c r="E43" s="6" t="n">
        <v>46</v>
      </c>
      <c r="F43" s="6" t="n">
        <v>0</v>
      </c>
      <c r="G43" s="6" t="n">
        <v>0</v>
      </c>
      <c r="H43" s="5" t="n">
        <v>567314</v>
      </c>
      <c r="I43" s="5" t="n">
        <v>202</v>
      </c>
      <c r="J43" s="5" t="n">
        <v>-140072</v>
      </c>
    </row>
    <row r="44">
      <c r="A44" s="4" t="inlineStr">
        <is>
          <t>Balance, beginning of year (in shares) at Apr. 30, 2020</t>
        </is>
      </c>
      <c r="E44" s="5" t="n">
        <v>0</v>
      </c>
      <c r="F44" s="5" t="n">
        <v>75651808</v>
      </c>
      <c r="G44" s="5" t="n">
        <v>5931319</v>
      </c>
    </row>
    <row r="45">
      <c r="A45" s="4" t="inlineStr">
        <is>
          <t>Balance, beginning of year at Apr. 30, 2020</t>
        </is>
      </c>
      <c r="B45" s="5" t="n">
        <v>163898</v>
      </c>
      <c r="E45" s="6" t="n">
        <v>0</v>
      </c>
      <c r="F45" s="6" t="n">
        <v>38</v>
      </c>
      <c r="G45" s="6" t="n">
        <v>3</v>
      </c>
      <c r="H45" s="5" t="n">
        <v>289624</v>
      </c>
      <c r="I45" s="5" t="n">
        <v>-187</v>
      </c>
      <c r="J45" s="5" t="n">
        <v>-125580</v>
      </c>
    </row>
    <row r="46">
      <c r="A46" s="3" t="inlineStr">
        <is>
          <t>Increase (Decrease) in Stockholders' Equity [Roll Forward]</t>
        </is>
      </c>
    </row>
    <row r="47">
      <c r="A47" s="4" t="inlineStr">
        <is>
          <t>Issuance of common stock in connection with initial public offering, net of underwriting discounts and commissions (in shares)</t>
        </is>
      </c>
      <c r="E47" s="5" t="n">
        <v>9269000</v>
      </c>
    </row>
    <row r="48">
      <c r="A48" s="4" t="inlineStr">
        <is>
          <t>Issuance of common stock in connection with initial public offering, net of underwriting discounts and commissions</t>
        </is>
      </c>
      <c r="B48" s="5" t="n">
        <v>268375</v>
      </c>
      <c r="E48" s="6" t="n">
        <v>5</v>
      </c>
      <c r="H48" s="5" t="n">
        <v>268370</v>
      </c>
    </row>
    <row r="49">
      <c r="A49" s="4" t="inlineStr">
        <is>
          <t>Costs in connection with initial public offering</t>
        </is>
      </c>
      <c r="B49" s="5" t="n">
        <v>-4534</v>
      </c>
      <c r="H49" s="5" t="n">
        <v>-4534</v>
      </c>
    </row>
    <row r="50">
      <c r="A50" s="4" t="inlineStr">
        <is>
          <t>Exercise of stock options (in shares)</t>
        </is>
      </c>
      <c r="E50" s="5" t="n">
        <v>500</v>
      </c>
      <c r="F50" s="5" t="n">
        <v>269729</v>
      </c>
    </row>
    <row r="51">
      <c r="A51" s="4" t="inlineStr">
        <is>
          <t>Exercise of stock options</t>
        </is>
      </c>
      <c r="B51" s="5" t="n">
        <v>739</v>
      </c>
      <c r="H51" s="5" t="n">
        <v>739</v>
      </c>
    </row>
    <row r="52">
      <c r="A52" s="4" t="inlineStr">
        <is>
          <t>Reclassification of voting and non-voting common stock (in shares)</t>
        </is>
      </c>
      <c r="E52" s="5" t="n">
        <v>81852856</v>
      </c>
      <c r="F52" s="5" t="n">
        <v>-75921537</v>
      </c>
      <c r="G52" s="5" t="n">
        <v>-5931319</v>
      </c>
    </row>
    <row r="53">
      <c r="A53" s="4" t="inlineStr">
        <is>
          <t>Reclassification of voting and non-voting common stock</t>
        </is>
      </c>
      <c r="E53" s="6" t="n">
        <v>41</v>
      </c>
      <c r="F53" s="6" t="n">
        <v>-38</v>
      </c>
      <c r="G53" s="6" t="n">
        <v>-3</v>
      </c>
    </row>
    <row r="54">
      <c r="A54" s="4" t="inlineStr">
        <is>
          <t>Stock-based compensation</t>
        </is>
      </c>
      <c r="B54" s="5" t="n">
        <v>13269</v>
      </c>
      <c r="H54" s="5" t="n">
        <v>13269</v>
      </c>
    </row>
    <row r="55">
      <c r="A55" s="4" t="inlineStr">
        <is>
          <t>Other comprehensive income</t>
        </is>
      </c>
      <c r="B55" s="5" t="n">
        <v>389</v>
      </c>
      <c r="I55" s="5" t="n">
        <v>389</v>
      </c>
    </row>
    <row r="56">
      <c r="A56" s="4" t="inlineStr">
        <is>
          <t>Net loss</t>
        </is>
      </c>
      <c r="B56" s="5" t="n">
        <v>-14724</v>
      </c>
    </row>
    <row r="57">
      <c r="A57" s="4" t="inlineStr">
        <is>
          <t>Net loss attributable to nCino, Inc., including adjustment to redeemable non-controlling interest</t>
        </is>
      </c>
      <c r="B57" s="5" t="n">
        <v>-14646</v>
      </c>
      <c r="H57" s="5" t="n">
        <v>-154</v>
      </c>
      <c r="J57" s="5" t="n">
        <v>-14492</v>
      </c>
    </row>
    <row r="58">
      <c r="A58" s="4" t="inlineStr">
        <is>
          <t>Balance, end of year (in shares) at Jul. 31, 2020</t>
        </is>
      </c>
      <c r="E58" s="5" t="n">
        <v>91122356</v>
      </c>
      <c r="F58" s="5" t="n">
        <v>0</v>
      </c>
      <c r="G58" s="5" t="n">
        <v>0</v>
      </c>
    </row>
    <row r="59">
      <c r="A59" s="4" t="inlineStr">
        <is>
          <t>Balance, end of year at Jul. 31, 2020</t>
        </is>
      </c>
      <c r="B59" s="6" t="n">
        <v>427490</v>
      </c>
      <c r="E59" s="6" t="n">
        <v>46</v>
      </c>
      <c r="F59" s="6" t="n">
        <v>0</v>
      </c>
      <c r="G59" s="6" t="n">
        <v>0</v>
      </c>
      <c r="H59" s="6" t="n">
        <v>567314</v>
      </c>
      <c r="I59" s="6" t="n">
        <v>202</v>
      </c>
      <c r="J59" s="6" t="n">
        <v>-1400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 of Cash Flows (Statement) - USD ($) $ in Thousands</t>
        </is>
      </c>
      <c r="B1" s="2" t="inlineStr">
        <is>
          <t>6 Months Ended</t>
        </is>
      </c>
    </row>
    <row r="2">
      <c r="B2" s="2" t="inlineStr">
        <is>
          <t>Jul. 31, 2020</t>
        </is>
      </c>
      <c r="C2" s="2" t="inlineStr">
        <is>
          <t>Jul. 31, 2019</t>
        </is>
      </c>
    </row>
    <row r="3">
      <c r="A3" s="3" t="inlineStr">
        <is>
          <t>Cash Flows from Operating Activities</t>
        </is>
      </c>
    </row>
    <row r="4">
      <c r="A4" s="4" t="inlineStr">
        <is>
          <t>Net loss attributable to nCino, Inc.</t>
        </is>
      </c>
      <c r="B4" s="6" t="n">
        <v>-19415</v>
      </c>
      <c r="C4" s="6" t="n">
        <v>-11921</v>
      </c>
    </row>
    <row r="5">
      <c r="A5" s="4" t="inlineStr">
        <is>
          <t>Net loss and adjustment attributable to redeemable non-controlling interest</t>
        </is>
      </c>
      <c r="B5" s="5" t="n">
        <v>-141</v>
      </c>
      <c r="C5" s="5" t="n">
        <v>0</v>
      </c>
    </row>
    <row r="6">
      <c r="A6" s="4" t="inlineStr">
        <is>
          <t>Net loss</t>
        </is>
      </c>
      <c r="B6" s="5" t="n">
        <v>-19556</v>
      </c>
      <c r="C6" s="5" t="n">
        <v>-11921</v>
      </c>
    </row>
    <row r="7">
      <c r="A7" s="3" t="inlineStr">
        <is>
          <t>Adjustments to reconcile net loss to net cash provided by operating activities:</t>
        </is>
      </c>
    </row>
    <row r="8">
      <c r="A8" s="4" t="inlineStr">
        <is>
          <t>Depreciation and amortization</t>
        </is>
      </c>
      <c r="B8" s="5" t="n">
        <v>3500</v>
      </c>
      <c r="C8" s="5" t="n">
        <v>1451</v>
      </c>
    </row>
    <row r="9">
      <c r="A9" s="4" t="inlineStr">
        <is>
          <t>Amortization of costs capitalized to obtain revenue contracts</t>
        </is>
      </c>
      <c r="B9" s="5" t="n">
        <v>2430</v>
      </c>
      <c r="C9" s="5" t="n">
        <v>1532</v>
      </c>
    </row>
    <row r="10">
      <c r="A10" s="4" t="inlineStr">
        <is>
          <t>Stock-based compensation</t>
        </is>
      </c>
      <c r="B10" s="5" t="n">
        <v>14320</v>
      </c>
      <c r="C10" s="5" t="n">
        <v>3601</v>
      </c>
    </row>
    <row r="11">
      <c r="A11" s="4" t="inlineStr">
        <is>
          <t>Deferred income taxes</t>
        </is>
      </c>
      <c r="B11" s="5" t="n">
        <v>40</v>
      </c>
      <c r="C11" s="5" t="n">
        <v>76</v>
      </c>
    </row>
    <row r="12">
      <c r="A12" s="4" t="inlineStr">
        <is>
          <t>Charged to (recovery of) bad debt expense</t>
        </is>
      </c>
      <c r="B12" s="5" t="n">
        <v>619</v>
      </c>
      <c r="C12" s="5" t="n">
        <v>-105</v>
      </c>
    </row>
    <row r="13">
      <c r="A13" s="3" t="inlineStr">
        <is>
          <t>Change in operating assets and liabilities:</t>
        </is>
      </c>
    </row>
    <row r="14">
      <c r="A14" s="4" t="inlineStr">
        <is>
          <t>Accounts receivable</t>
        </is>
      </c>
      <c r="B14" s="5" t="n">
        <v>3365</v>
      </c>
      <c r="C14" s="5" t="n">
        <v>38</v>
      </c>
    </row>
    <row r="15">
      <c r="A15" s="4" t="inlineStr">
        <is>
          <t>Accounts receivable, related parties</t>
        </is>
      </c>
      <c r="B15" s="5" t="n">
        <v>9201</v>
      </c>
      <c r="C15" s="5" t="n">
        <v>4178</v>
      </c>
    </row>
    <row r="16">
      <c r="A16" s="4" t="inlineStr">
        <is>
          <t>Costs capitalized to obtain revenue contracts</t>
        </is>
      </c>
      <c r="B16" s="5" t="n">
        <v>-3615</v>
      </c>
      <c r="C16" s="5" t="n">
        <v>-1836</v>
      </c>
    </row>
    <row r="17">
      <c r="A17" s="4" t="inlineStr">
        <is>
          <t>Prepaid expenses and other assets</t>
        </is>
      </c>
      <c r="B17" s="5" t="n">
        <v>-13</v>
      </c>
      <c r="C17" s="5" t="n">
        <v>-131</v>
      </c>
    </row>
    <row r="18">
      <c r="A18" s="4" t="inlineStr">
        <is>
          <t>Accounts payable and accrued expenses and other liabilities</t>
        </is>
      </c>
      <c r="B18" s="5" t="n">
        <v>-4115</v>
      </c>
      <c r="C18" s="5" t="n">
        <v>-2085</v>
      </c>
    </row>
    <row r="19">
      <c r="A19" s="4" t="inlineStr">
        <is>
          <t>Accounts payable, related parties</t>
        </is>
      </c>
      <c r="B19" s="5" t="n">
        <v>620</v>
      </c>
      <c r="C19" s="5" t="n">
        <v>453</v>
      </c>
    </row>
    <row r="20">
      <c r="A20" s="4" t="inlineStr">
        <is>
          <t>Deferred rent</t>
        </is>
      </c>
      <c r="B20" s="5" t="n">
        <v>-65</v>
      </c>
      <c r="C20" s="5" t="n">
        <v>1066</v>
      </c>
    </row>
    <row r="21">
      <c r="A21" s="4" t="inlineStr">
        <is>
          <t>Deferred revenues</t>
        </is>
      </c>
      <c r="B21" s="5" t="n">
        <v>33188</v>
      </c>
      <c r="C21" s="5" t="n">
        <v>18173</v>
      </c>
    </row>
    <row r="22">
      <c r="A22" s="4" t="inlineStr">
        <is>
          <t>Deferred revenues, related parties</t>
        </is>
      </c>
      <c r="B22" s="5" t="n">
        <v>-8013</v>
      </c>
      <c r="C22" s="5" t="n">
        <v>-3783</v>
      </c>
    </row>
    <row r="23">
      <c r="A23" s="4" t="inlineStr">
        <is>
          <t>Net cash provided by operating activities</t>
        </is>
      </c>
      <c r="B23" s="5" t="n">
        <v>31906</v>
      </c>
      <c r="C23" s="5" t="n">
        <v>10707</v>
      </c>
    </row>
    <row r="24">
      <c r="A24" s="3" t="inlineStr">
        <is>
          <t>Cash Flows from Investing Activities</t>
        </is>
      </c>
    </row>
    <row r="25">
      <c r="A25" s="4" t="inlineStr">
        <is>
          <t>Acquisition of business, net of cash acquired</t>
        </is>
      </c>
      <c r="B25" s="5" t="n">
        <v>0</v>
      </c>
      <c r="C25" s="5" t="n">
        <v>-48219</v>
      </c>
    </row>
    <row r="26">
      <c r="A26" s="4" t="inlineStr">
        <is>
          <t>Purchases of property and equipment</t>
        </is>
      </c>
      <c r="B26" s="5" t="n">
        <v>-2936</v>
      </c>
      <c r="C26" s="5" t="n">
        <v>-2624</v>
      </c>
    </row>
    <row r="27">
      <c r="A27" s="4" t="inlineStr">
        <is>
          <t>Net cash used in investing activities</t>
        </is>
      </c>
      <c r="B27" s="5" t="n">
        <v>-2936</v>
      </c>
      <c r="C27" s="5" t="n">
        <v>-50843</v>
      </c>
    </row>
    <row r="28">
      <c r="A28" s="3" t="inlineStr">
        <is>
          <t>Cash Flows from Financing Activities</t>
        </is>
      </c>
    </row>
    <row r="29">
      <c r="A29" s="4" t="inlineStr">
        <is>
          <t>Proceeds from initial public offering, net of underwriting discounts and commissions</t>
        </is>
      </c>
      <c r="B29" s="5" t="n">
        <v>268375</v>
      </c>
      <c r="C29" s="5" t="n">
        <v>0</v>
      </c>
    </row>
    <row r="30">
      <c r="A30" s="4" t="inlineStr">
        <is>
          <t>Payments of costs related to initial public offering</t>
        </is>
      </c>
      <c r="B30" s="5" t="n">
        <v>-1345</v>
      </c>
      <c r="C30" s="5" t="n">
        <v>0</v>
      </c>
    </row>
    <row r="31">
      <c r="A31" s="4" t="inlineStr">
        <is>
          <t>Exercise of stock options</t>
        </is>
      </c>
      <c r="B31" s="5" t="n">
        <v>861</v>
      </c>
      <c r="C31" s="5" t="n">
        <v>537</v>
      </c>
    </row>
    <row r="32">
      <c r="A32" s="4" t="inlineStr">
        <is>
          <t>Net cash provided by financing activities</t>
        </is>
      </c>
      <c r="B32" s="5" t="n">
        <v>267891</v>
      </c>
      <c r="C32" s="5" t="n">
        <v>537</v>
      </c>
    </row>
    <row r="33">
      <c r="A33" s="4" t="inlineStr">
        <is>
          <t>Effect of foreign currency exchange rate changes on cash and cash equivalents</t>
        </is>
      </c>
      <c r="B33" s="5" t="n">
        <v>146</v>
      </c>
      <c r="C33" s="5" t="n">
        <v>534</v>
      </c>
    </row>
    <row r="34">
      <c r="A34" s="4" t="inlineStr">
        <is>
          <t>Net (decrease) increase in cash and cash equivalents</t>
        </is>
      </c>
      <c r="B34" s="5" t="n">
        <v>297007</v>
      </c>
      <c r="C34" s="5" t="n">
        <v>-39065</v>
      </c>
    </row>
    <row r="35">
      <c r="A35" s="4" t="inlineStr">
        <is>
          <t>Cash and Cash Equivalents, beginning of period</t>
        </is>
      </c>
      <c r="B35" s="5" t="n">
        <v>91184</v>
      </c>
      <c r="C35" s="5" t="n">
        <v>74347</v>
      </c>
    </row>
    <row r="36">
      <c r="A36" s="4" t="inlineStr">
        <is>
          <t>Cash and Cash Equivalents, end of period</t>
        </is>
      </c>
      <c r="B36" s="5" t="n">
        <v>388191</v>
      </c>
      <c r="C36" s="5" t="n">
        <v>35282</v>
      </c>
    </row>
    <row r="37">
      <c r="A37" s="3" t="inlineStr">
        <is>
          <t>Supplemental disclosure of cash flow information</t>
        </is>
      </c>
    </row>
    <row r="38">
      <c r="A38" s="4" t="inlineStr">
        <is>
          <t>Cash paid during the year for taxes, net of refunds</t>
        </is>
      </c>
      <c r="B38" s="5" t="n">
        <v>236</v>
      </c>
      <c r="C38" s="5" t="n">
        <v>289</v>
      </c>
    </row>
    <row r="39">
      <c r="A39" s="3" t="inlineStr">
        <is>
          <t>Supplemental disclosure of noncash investing and financing activities</t>
        </is>
      </c>
    </row>
    <row r="40">
      <c r="A40" s="4" t="inlineStr">
        <is>
          <t>Purchase of property and equipment, accrued but not paid</t>
        </is>
      </c>
      <c r="B40" s="5" t="n">
        <v>86</v>
      </c>
      <c r="C40" s="5" t="n">
        <v>138</v>
      </c>
    </row>
    <row r="41">
      <c r="A41" s="4" t="inlineStr">
        <is>
          <t>Fair value of common stock issued as consideration for business acquisition</t>
        </is>
      </c>
      <c r="B41" s="5" t="n">
        <v>0</v>
      </c>
      <c r="C41" s="5" t="n">
        <v>23812</v>
      </c>
    </row>
    <row r="42">
      <c r="A42" s="4" t="inlineStr">
        <is>
          <t>Costs related to initial public offering, accrued but not paid</t>
        </is>
      </c>
      <c r="B42" s="5" t="n">
        <v>1420</v>
      </c>
      <c r="C42" s="5" t="n">
        <v>0</v>
      </c>
    </row>
    <row r="43">
      <c r="A43" s="4" t="inlineStr">
        <is>
          <t>Costs related to initial public offering, reclassified from other long term assets to equity</t>
        </is>
      </c>
      <c r="B43" s="6" t="n">
        <v>1769</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nCino, Inc. is a software-as-a-service (SaaS) company that provides software applications to financial institutions to streamline employee and client interactions. The Company is headquartered in Wilmington, North Carolina and has offices in Salt Lake City, Utah; London, United Kingdom; Sydney, Australia; Melbourne, Australia; Toronto, Canada; and Tokyo, Japan. Initial Public Offering: On July 13, 2020, the Company's Registration Statement on Form S-1 relating to the initial public offering ("IPO") of its common stock was declared effective by the Securities and Exchange Commission ("SEC"). Prior to the closing of the IPO, the Company's certificate of incorporation was amended such that all outstanding shares of voting common stock and non-voting common stock were reclassified into a single class of stock designated as common stock which has one vote per share. In addition, effective upon the closing of the IPO, the Company's certificate of incorporation was amended and restated such that the total number of shares of common stock authorized to issue, par value $0.0005, was increased to 500,000,000 shares and the total number of shares of preferred stock, par value $0.001, was increased to 10,000,000 shares. In connection with the IPO, the Company issued and sold 9,269,000 shares of common stock (including shares issued pursuant to the exercise in full of the underwriters' option to purchase additional shares) at a public offering price of $31.00 per share for net proceeds of $268.4 million, after deducting underwriters' discounts and commissions (excluding other IPO costs as of July 31, 2020). Prior to the IPO, deferred offering costs, which consist of legal, accounting, consulting and other direct fees and costs relating to the IPO, were capitalized in other long-term assets. Upon consummation of the IPO, these costs were offset against the proceeds from the IPO and recorded in additional paid-in capital. Fiscal Year End: The Company’s fiscal year ends on January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08:13:06Z</dcterms:created>
  <dcterms:modified xmlns:dcterms="http://purl.org/dc/terms/" xmlns:xsi="http://www.w3.org/2001/XMLSchema-instance" xsi:type="dcterms:W3CDTF">2020-09-10T08:13:06Z</dcterms:modified>
</cp:coreProperties>
</file>